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Transactions" sheetId="8" state="visible" r:id="rId8"/>
    <sheet xmlns:r="http://schemas.openxmlformats.org/officeDocument/2006/relationships" name="Property and Equipment" sheetId="9" state="visible" r:id="rId9"/>
    <sheet xmlns:r="http://schemas.openxmlformats.org/officeDocument/2006/relationships" name="Right-Of-Use Assets" sheetId="10" state="visible" r:id="rId10"/>
    <sheet xmlns:r="http://schemas.openxmlformats.org/officeDocument/2006/relationships" name="Intangible Assets" sheetId="11" state="visible" r:id="rId11"/>
    <sheet xmlns:r="http://schemas.openxmlformats.org/officeDocument/2006/relationships" name="Amount Due to Stockholder" sheetId="12" state="visible" r:id="rId12"/>
    <sheet xmlns:r="http://schemas.openxmlformats.org/officeDocument/2006/relationships" name="Notes Payble" sheetId="13" state="visible" r:id="rId13"/>
    <sheet xmlns:r="http://schemas.openxmlformats.org/officeDocument/2006/relationships" name="Contingencies and Commitments" sheetId="14" state="visible" r:id="rId14"/>
    <sheet xmlns:r="http://schemas.openxmlformats.org/officeDocument/2006/relationships" name="Segment Reporting"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Summary of Significant Accoun_2" sheetId="19" state="visible" r:id="rId19"/>
    <sheet xmlns:r="http://schemas.openxmlformats.org/officeDocument/2006/relationships" name="Transactions (Tables)" sheetId="20" state="visible" r:id="rId20"/>
    <sheet xmlns:r="http://schemas.openxmlformats.org/officeDocument/2006/relationships" name="Property and Equipment (Tables)" sheetId="21" state="visible" r:id="rId21"/>
    <sheet xmlns:r="http://schemas.openxmlformats.org/officeDocument/2006/relationships" name="Right-Of-Use Assets (Tables)" sheetId="22" state="visible" r:id="rId22"/>
    <sheet xmlns:r="http://schemas.openxmlformats.org/officeDocument/2006/relationships" name="Intangible Assets (Tables)" sheetId="23" state="visible" r:id="rId23"/>
    <sheet xmlns:r="http://schemas.openxmlformats.org/officeDocument/2006/relationships" name="Segment Reporting (Tables)" sheetId="24" state="visible" r:id="rId24"/>
    <sheet xmlns:r="http://schemas.openxmlformats.org/officeDocument/2006/relationships" name="Stockholders' Equity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Transactions - Schedule of Tran" sheetId="28" state="visible" r:id="rId28"/>
    <sheet xmlns:r="http://schemas.openxmlformats.org/officeDocument/2006/relationships" name="Transactions - Schedule of Pro-" sheetId="29" state="visible" r:id="rId29"/>
    <sheet xmlns:r="http://schemas.openxmlformats.org/officeDocument/2006/relationships" name="Transactions (Details Narrative" sheetId="30" state="visible" r:id="rId30"/>
    <sheet xmlns:r="http://schemas.openxmlformats.org/officeDocument/2006/relationships" name="Property and Equipment - Schedu" sheetId="31" state="visible" r:id="rId31"/>
    <sheet xmlns:r="http://schemas.openxmlformats.org/officeDocument/2006/relationships" name="Property and Equipment (Details" sheetId="32" state="visible" r:id="rId32"/>
    <sheet xmlns:r="http://schemas.openxmlformats.org/officeDocument/2006/relationships" name="Right-Of-Use Assets - Supplemen" sheetId="33" state="visible" r:id="rId33"/>
    <sheet xmlns:r="http://schemas.openxmlformats.org/officeDocument/2006/relationships" name="Right-Of-Use Assets - Schedule " sheetId="34" state="visible" r:id="rId34"/>
    <sheet xmlns:r="http://schemas.openxmlformats.org/officeDocument/2006/relationships" name="Right-Of-Use Assets (Details Na" sheetId="35" state="visible" r:id="rId35"/>
    <sheet xmlns:r="http://schemas.openxmlformats.org/officeDocument/2006/relationships" name="Intangible Assets - Schedule of" sheetId="36" state="visible" r:id="rId36"/>
    <sheet xmlns:r="http://schemas.openxmlformats.org/officeDocument/2006/relationships" name="Intangible Assets - Schedule _2" sheetId="37" state="visible" r:id="rId37"/>
    <sheet xmlns:r="http://schemas.openxmlformats.org/officeDocument/2006/relationships" name="Intangible Assets (Details Narr" sheetId="38" state="visible" r:id="rId38"/>
    <sheet xmlns:r="http://schemas.openxmlformats.org/officeDocument/2006/relationships" name="Amount Due to Stockholder (Deta" sheetId="39" state="visible" r:id="rId39"/>
    <sheet xmlns:r="http://schemas.openxmlformats.org/officeDocument/2006/relationships" name="Notes Payble (Details Narrative" sheetId="40" state="visible" r:id="rId40"/>
    <sheet xmlns:r="http://schemas.openxmlformats.org/officeDocument/2006/relationships" name="Contingencies and Commitments (" sheetId="41" state="visible" r:id="rId41"/>
    <sheet xmlns:r="http://schemas.openxmlformats.org/officeDocument/2006/relationships" name="Segment Reporting - Schedule of" sheetId="42" state="visible" r:id="rId42"/>
    <sheet xmlns:r="http://schemas.openxmlformats.org/officeDocument/2006/relationships" name="Segment Reporting (Details Narr" sheetId="43" state="visible" r:id="rId43"/>
    <sheet xmlns:r="http://schemas.openxmlformats.org/officeDocument/2006/relationships" name="Stockholders' Equity - Schedule" sheetId="44" state="visible" r:id="rId44"/>
    <sheet xmlns:r="http://schemas.openxmlformats.org/officeDocument/2006/relationships" name="Stockholders' Equity (Details N"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10171</t>
        </is>
      </c>
    </row>
    <row r="11">
      <c r="A11" s="4" t="inlineStr">
        <is>
          <t>Entity Registrant Name</t>
        </is>
      </c>
      <c r="B11" s="4" t="inlineStr">
        <is>
          <t>KonaTel, Inc.</t>
        </is>
      </c>
    </row>
    <row r="12">
      <c r="A12" s="4" t="inlineStr">
        <is>
          <t>Entity Central Index Key</t>
        </is>
      </c>
      <c r="B12" s="4" t="inlineStr">
        <is>
          <t>0000845819</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true</t>
        </is>
      </c>
    </row>
    <row r="20">
      <c r="A20" s="4" t="inlineStr">
        <is>
          <t>Entity Shell Company</t>
        </is>
      </c>
      <c r="B20" s="4" t="inlineStr">
        <is>
          <t>false</t>
        </is>
      </c>
    </row>
    <row r="21">
      <c r="A21" s="4" t="inlineStr">
        <is>
          <t>Entity Common Stock, Shares Outstanding</t>
        </is>
      </c>
      <c r="B21" s="5" t="n">
        <v>40692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Sep. 30, 2020</t>
        </is>
      </c>
    </row>
    <row r="3">
      <c r="A3" s="3" t="inlineStr">
        <is>
          <t>Leases [Abstract]</t>
        </is>
      </c>
    </row>
    <row r="4">
      <c r="A4" s="4" t="inlineStr">
        <is>
          <t>Right-Of-Use Assets</t>
        </is>
      </c>
      <c r="B4" s="4" t="inlineStr">
        <is>
          <t xml:space="preserve">NOTE 4 – RIGHT-OF-USE ASSETS Right-of-Use Assets consist of assets accounted
for under ASC 842. The assets are recorded at present value using implied interest rates between 5.29% and 5.34%.
September 30, 2020 December 31, 2019
Right-of-Use Assets $ 261,476 $ 151,472
Less: Accumulated Amortization (196,785 ) (72,888 )
Right-of-Use, Net $ 64,691 $ 78,584 Amortization amounted to $139,958 and $54,421
for the nine months ended September 30, 2020, and 2019, respectively; and $38,290 and $18,140 for the three months ended September
30, 2020, and 2019, respectively. Amortization expense is included as a component of operating expenses in the accompanying Condensed
Consolidated Statements of Operations. The Company has Right-of-Use Assets through
leases of property under three non-cancelable leases with terms in excess of one year. The current lease liabilities expire January
1, 2021, December 1, 2021, and May 15, 2022. Future lease liability payments under the terms of these leases are as follows:
2020 $ 32,635
2021 $ 72,646
2022 $ 20,606
Total $ 125,887
Less Current Maturities $ 69,449
Long Term Maturities $ 56,438 The Company also leases two office spaces on
a month-to-month basis. Total lease expense for the nine months ended September 30, 2020, and 2019, amounted to $10,653 and $52,592,
respectively, for these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5 – INTANGIBLE ASSETS Intangible Assets with definite useful life
consist of licenses, customer lists and software that were acquired through acquisitions. Intangible Assets with indefinite useful life consist of a Lifeline
License granted by the FCC. The Lifeline License, because of the nature
of the asset and the limitation on the number of granted licenses by the FCC, will not be amortized. The Lifeline License was acquired
through an acquisition. The fair market value of the License as of September 30, 2020, was $634,251.
September 30, 2020 December 31, 2019
Customer Lists $ 1,135,961 $ 1,135,961
Software 2,407,001 2,407,001
License 634,251 634,252
Less: Accumulated Amortization (2,540,045 ) (1,938,296 )
Intangible Assets, net $ 1,637,168 $ 2,238,918 Amortization expense amounted to $601,750 and $677,280 for the nine
months ended September 30, 2020, and 2019, respectively; and $200,583 and $225,760 for the three months ended September 30, 2020,
and 2019, respectively. Amortization expense is included as a component of operating expenses in the accompanying statements of
operations. Amortization expense is expected to be as follows:
2020 $ 802,333
2021 $ 200,5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Stockholder</t>
        </is>
      </c>
      <c r="B1" s="2" t="inlineStr">
        <is>
          <t>9 Months Ended</t>
        </is>
      </c>
    </row>
    <row r="2">
      <c r="B2" s="2" t="inlineStr">
        <is>
          <t>Sep. 30, 2020</t>
        </is>
      </c>
    </row>
    <row r="3">
      <c r="A3" s="3" t="inlineStr">
        <is>
          <t>Related Party Transactions [Abstract]</t>
        </is>
      </c>
    </row>
    <row r="4">
      <c r="A4" s="4" t="inlineStr">
        <is>
          <t>Amount Due to Stockholder</t>
        </is>
      </c>
      <c r="B4" s="4" t="inlineStr">
        <is>
          <t xml:space="preserve">NOTE 6 – AMOUNT DUE TO STOCKHOLDER During 2019, Joshua Ploude, CEO of Apeiron
Systems, advanced the Company $200,000. The amount was used to provide a vendor security deposit. The note bears a 10% per annum
interest rate until May 1, 2019, at which time, the interest rate will increase to 12% per annum. The note had an original maturity
date of July 10, 2019. The loan has been extended without a defined maturity end date. The amount due as of September 30, 2020,
was $41,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ble</t>
        </is>
      </c>
      <c r="B1" s="2" t="inlineStr">
        <is>
          <t>9 Months Ended</t>
        </is>
      </c>
    </row>
    <row r="2">
      <c r="B2" s="2" t="inlineStr">
        <is>
          <t>Sep. 30, 2020</t>
        </is>
      </c>
    </row>
    <row r="3">
      <c r="A3" s="3" t="inlineStr">
        <is>
          <t>Debt Disclosure [Abstract]</t>
        </is>
      </c>
    </row>
    <row r="4">
      <c r="A4" s="4" t="inlineStr">
        <is>
          <t>Notes Payble</t>
        </is>
      </c>
      <c r="B4" s="4" t="inlineStr">
        <is>
          <t xml:space="preserve">NOTE 7 – NOTES PAYABLE In June 2020, the Company received a Small
Business Administration (“SBA”) Emergency Injury Disaster Loan (“EIDL”) in the amount of $150,000. The
maturity date of the 30-year note is June, 2050. Interest will accrue at a rate of 3.75% per annum. Payments will begin in June
2021. The Company also received three separate SBA
Payroll Protection Loans in the amounts of $186,300, $101,800, and $20,900 for a total of $309,000. Each loan includes an interest
rate of 1% and a maturity date of April 14, 2022; however, the Company believes that 100% of these loans will be forgiven based
upon current loan SBA forgiveness guidelines. As of September 30, 2020, all loan proceeds have been recorded as forgiven and have
been recorded as Other Income. In conjunction with the Notes Payable, the Company received $10,000
in an SBA Emergency Injury Disaster Grant. This amount was recorded as Other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0</t>
        </is>
      </c>
    </row>
    <row r="3">
      <c r="A3" s="3" t="inlineStr">
        <is>
          <t>Commitments and Contingencies Disclosure [Abstract]</t>
        </is>
      </c>
    </row>
    <row r="4">
      <c r="A4" s="4" t="inlineStr">
        <is>
          <t>Contingencies and Commitments</t>
        </is>
      </c>
      <c r="B4" s="4" t="inlineStr">
        <is>
          <t xml:space="preserve">NOTE 8 – CONTINGENCIES AND COMMITMENTS Litigation From time to time, the Company may be subject
to legal proceedings and claims which arise in the ordinary course of business. As of September 30, 2020, there are no ongoing
legal proceedings. Contract Contingency The Company has the normal obligation for the
completion of its cellular provider contracts in accordance with the appropriate standards of the industry and that may be provided
in the contractual agreements. Letters of Credit The Company maintains irrevocable standby letter
of credit arrangements with a certain cellular carrier in the aggregate amount of $60,000. The letters of credit serve as collateral
and security for various resale contracts the Company has with their suppliers. The letters of credit are unused as of September
30, 2020, and December 31, 2019, respectively. The letters of credit are not considered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NOTE 9 – SEGMENT REPORTING The Company operates within four reportable
segments. The Company’s management evaluates performance and allocates resources based on the profit or loss from operations.
Because the Company is a service business with very few physical assets, management does not use total assets by segment to make
decisions regarding operations, and therefore, the total assets disclosure by segment has not been included. The reportable segments consist of Hosted Services,
Mobile Services, Lifeline ETC and Lifeline VETC. Hosted Services Mobile
Services Lifeline ETC Lifeline VETC The following table reflects
the result of operations of the Company’s reportable segments:
Hosted Services Mobile Services Lifeline ETC Lifeline VETC Total
For the nine months ended September 30, 2020
Revenue $ 3,688,637 $ 1,242,094 $ 1,420,698 $ 390,401 $ 6,741,830
Net Income (Loss) $ (87,229 ) $ (67,129 ) $ 224,981 $ 192,213 $ 262,835
Depreciation and amortization $ 601,750 $ 52,559 $ 39,665 $ 69,384 $ 763,358
Additions to property and equipment $ — $ — $ — $ — $ —
For the three months ended September 30, 2020
Revenue $ 1,698,150 $ 154,788 $ 558,160 $ 116,184 $ 2,527,281
Net Income (Loss) $ 38,971 $ (115,877 ) $ 39,763 $ 57,096 $ 19,953
Depreciation and amortization $ 190,583 $ 2,672 $ 23,664 $ 29,171 $ 246,090
Additions to property and equipment $ — $ — $ — $ — $ —
For the nine months ended September 30, 2019
Revenue $ 2,450,483 $ 1,943,318 $ 506,911 $ 2,352,909 $ 7,253,641
Net Income (Loss) $ (215,291 ) $ 144,955 $ (462,519 ) $ (544,967 ) $ (1,077,822 )
Depreciation and amortization $ 428,060 $ 269,712 $ 34,705 $ 20,872 $ 753,350
Additions to property and equipment $ — $ — $ — $ — $ —
For the three months ended September 30, 2019
Revenue $ 875,256 $ 600,553 $ 276,073 $ 595,093 $ 2,346,975
Net Income (Loss) $ 46,816 $ (93,308 ) $ 21,819 $ (151,133 ) $ (175,805 )
Depreciation and amortization $ 199,586 $ 19,711 $ 1,507 $ 30,313 $ 251,117
Additions to property and equipment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10 – STOCKHOLDERS’ EQUITY Common Stock The Company has not issued any common stock
through September 30, 2020, nor for the year ended December 31, 2019. Stock Compensation The Company offers stock option equity awards
to directors and key employees. Options vest in tranches and expire in five (5) years. During the nine months ended September 30,
2020, and 2019, the Company recorded vested options expense of $30,771 and $259,962, respectively. For the three months ended September
30, 2020, and 2019, the Company recorded vested options expense of $10,257 and ($14,455), respectively. The option expense not
taken as of September 30, 2020, is $51,285, with a weighted average term of 2.6 years. The following table represents stock option
activity as of and for the nine months ended September 30, 2020:
Number of Shares Weighted Average Exercise Price Weighted Average Remaining Life Aggregate Intrinsic Value
Options Outstanding – December 31, 2019 3,800,000 $ 0.21 3.0 $ —
Granted — — — —
Exercised — — — —
Forfeited — — — —
Options Outstanding – September 30, 2020 3,800,000 $ 0.21 2.5 $ —
Exercisable and Vested, September 30, 2020 3,400,000 $ 0.21 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1 – SUBSEQUENT EVENTS Below are events that have occurred since September
30, 2020: Letters of Credit As previously mentioned in NOTE 8, the Company
had maintained an irrevocable standby letter of credit arrangement with a certain cellular carrier in the aggregate amount of $63,000.
In late October 2020, the Company was notified by that carrier that it intended to cancel the letter of credit based upon the Company’s
payment history and a lower requirement for security based upon usage. The release of this letter of credit will also cause the
release of the UCC-1 currently held by our bank, Somerset Tru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9.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t>
        </is>
      </c>
    </row>
    <row r="5">
      <c r="A5" s="4" t="inlineStr">
        <is>
          <t>Basis of Consolidation</t>
        </is>
      </c>
      <c r="B5" s="4" t="inlineStr">
        <is>
          <t xml:space="preserve">Basis of Consolidation The condensed consolidated financial statements
include the Company and three wholly-owned corporate subsidiaries, KonaTel Nevada, Apeiron Systems and IM Telecom. All significant
intercompany transactions are eliminated. </t>
        </is>
      </c>
    </row>
    <row r="6">
      <c r="A6" s="4" t="inlineStr">
        <is>
          <t>Net Income/(Loss) Per Share</t>
        </is>
      </c>
      <c r="B6" s="4" t="inlineStr">
        <is>
          <t xml:space="preserve">Net Income/(Loss) Per Share Basic income/(loss) per common share calculations
are determined by dividing net income/(loss) by the weighted average number of shares of common stock outstanding during the period.
Diluted income/(loss) per common share calculations are determined by dividing net income/(loss) by the weighted average number
of common shares and dilutive common share equivalents outstanding. Dilutive common share equivalents are computed by using the
“Treasury Stock Method,” which computes the number of new shares that may potentially be created by unexercised options.
Diluted common share equivalents are stock based compensation options. The dilutive common shares for the three and nine months
periods ended September 30, 2019, are not included in the computation of diluted earnings per share, because to do so would be
anti-dilutive. Basic income/(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ilutive common share equivalents are computed
using the Treasury Stock Method, which computes the number of new shares that may potentially be created by unexercised options.
The effects of incremental shares under stock-based compensation would be anti-dilutive because no options are in the money during
the reporting periods. The number of shares that would have been reported had the options been in the money would have been 3,400,000
and 2,650,000 respectively for both the three month and nine-month periods ended September 30, 2020, and 2019. </t>
        </is>
      </c>
    </row>
    <row r="7">
      <c r="A7" s="4" t="inlineStr">
        <is>
          <t>Concentration of Credit Risk</t>
        </is>
      </c>
      <c r="B7" s="4" t="inlineStr">
        <is>
          <t xml:space="preserve">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other cellular providers. As of September 30, 2020, the Company had a significant
concentration of receivables (defined as customers whose receivable balances are greater than 10% of total receivables) due from
two customers in the amounts of 112,248, or 40.3% and $42,563, or 15.3%, of total accounts receivable respectively. As of December
31, 2019, the Company had a significant concentration of receivables (defined as customers whose receivable balances are greater
than 10% of total receivables) due from three customers in the amounts of $89,078, or 24.4%, $77,662, or 21.3% and $48,475, or
13.3%, respectively. </t>
        </is>
      </c>
    </row>
    <row r="8">
      <c r="A8" s="4" t="inlineStr">
        <is>
          <t>Concentration of Major Customer</t>
        </is>
      </c>
      <c r="B8" s="4" t="inlineStr">
        <is>
          <t xml:space="preserve">Concentration of Major Customer A significant amount of the revenue is derived
from contracts with major customers and cellular partners. For the nine months ended September 30, 2020, the Company had one customer
that accounted for $2,332,716 or 34.6%, of revenue. For the nine-month period ended September 30, 2019, the Company had one customer
that accounted for $1,810,875, or 25.0%, and one cellular provider that accounted for $2,028,814, or 27.0%, of the total revenue.
For the three-month period ended September 30, 2020, the Company had one customer that accounted for $1,023,386 or 40.5%, of revenue.
For the three-month period ended September 30, 2019, the Company had one customer that accounted for $634,668, or 27.0% and one
cellular provider that accounted for $612,092, or 26.1% of the total revenue. </t>
        </is>
      </c>
    </row>
    <row r="9">
      <c r="A9" s="4" t="inlineStr">
        <is>
          <t>Effect of Recent Accounting Pronouncements</t>
        </is>
      </c>
      <c r="B9" s="4" t="inlineStr">
        <is>
          <t xml:space="preserve">Effect of Recent Accounting Pronouncements The Company has evaluated all recent accounting
pronouncements and believes that none will have a significant effect on the Company’s financial stat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arnings Per Share, Basic and Diluted</t>
        </is>
      </c>
      <c r="B4" s="4" t="inlineStr">
        <is>
          <t xml:space="preserve">The following table reconciles the shares outstanding
and net income/(loss) used in the computations of both basic and diluted earnings per share of common stockholders:
Three Months Ended September 30, Nine Months Ended September 30,
2020 2019 2020 2019
Net income/(loss) $ 19,953 $ (175,805 ) $ 262,835 $ (1,077,822 )
Weighted average shares outstanding during period on which basic earnings per share is calculated 40,692,286 40,692,286 40,692,286 40,692,286
Effect of dilutive shares
Incremental shares under stock-based compensation — — — —
Weighted average shares outstanding during period on which diluted earnings per share is calculated 40,692,286 40,692,286 40,692,286 40,692,286
Earnings per share attributable to common stockholders
Basic earnings (loss) per share $ 0.00 $ (0.00 ) $ 0.01 $ (0.03 )
Diluted earnings (loss) per share $ 0.00 $ (0.00 ) $ 0.01 $ (0.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588213</v>
      </c>
      <c r="C3" s="6" t="n">
        <v>191474</v>
      </c>
    </row>
    <row r="4">
      <c r="A4" s="4" t="inlineStr">
        <is>
          <t>Accounts Receivable, net</t>
        </is>
      </c>
      <c r="B4" s="5" t="n">
        <v>485469</v>
      </c>
      <c r="C4" s="5" t="n">
        <v>377485</v>
      </c>
    </row>
    <row r="5">
      <c r="A5" s="4" t="inlineStr">
        <is>
          <t>Inventory, Net</t>
        </is>
      </c>
      <c r="B5" s="5" t="n">
        <v>4972</v>
      </c>
      <c r="C5" s="5" t="n">
        <v>4659</v>
      </c>
    </row>
    <row r="6">
      <c r="A6" s="4" t="inlineStr">
        <is>
          <t>Prepaid Expenses</t>
        </is>
      </c>
      <c r="B6" s="5" t="n">
        <v>1348</v>
      </c>
      <c r="C6" s="5" t="n">
        <v>1743</v>
      </c>
    </row>
    <row r="7">
      <c r="A7" s="4" t="inlineStr">
        <is>
          <t>Other Current Asset</t>
        </is>
      </c>
      <c r="B7" s="5" t="n">
        <v>194</v>
      </c>
    </row>
    <row r="8">
      <c r="A8" s="4" t="inlineStr">
        <is>
          <t>Total Current Assets</t>
        </is>
      </c>
      <c r="B8" s="5" t="n">
        <v>1080196</v>
      </c>
      <c r="C8" s="5" t="n">
        <v>575361</v>
      </c>
    </row>
    <row r="9">
      <c r="A9" s="3" t="inlineStr">
        <is>
          <t>Fixed Assets</t>
        </is>
      </c>
    </row>
    <row r="10">
      <c r="A10" s="4" t="inlineStr">
        <is>
          <t>Property and Equipment, Net</t>
        </is>
      </c>
      <c r="B10" s="5" t="n">
        <v>91872</v>
      </c>
      <c r="C10" s="5" t="n">
        <v>102689</v>
      </c>
    </row>
    <row r="11">
      <c r="A11" s="4" t="inlineStr">
        <is>
          <t>Right of Use Assets, Net</t>
        </is>
      </c>
      <c r="B11" s="5" t="n">
        <v>64691</v>
      </c>
      <c r="C11" s="5" t="n">
        <v>78584</v>
      </c>
    </row>
    <row r="12">
      <c r="A12" s="4" t="inlineStr">
        <is>
          <t>Total Fixed Assets</t>
        </is>
      </c>
      <c r="B12" s="5" t="n">
        <v>156563</v>
      </c>
      <c r="C12" s="5" t="n">
        <v>181273</v>
      </c>
    </row>
    <row r="13">
      <c r="A13" s="3" t="inlineStr">
        <is>
          <t>Other Assets</t>
        </is>
      </c>
    </row>
    <row r="14">
      <c r="A14" s="4" t="inlineStr">
        <is>
          <t>Intangible Assets, Net</t>
        </is>
      </c>
      <c r="B14" s="5" t="n">
        <v>1637168</v>
      </c>
      <c r="C14" s="5" t="n">
        <v>2238918</v>
      </c>
    </row>
    <row r="15">
      <c r="A15" s="4" t="inlineStr">
        <is>
          <t>Other Assets</t>
        </is>
      </c>
      <c r="B15" s="5" t="n">
        <v>172065</v>
      </c>
      <c r="C15" s="5" t="n">
        <v>207740</v>
      </c>
    </row>
    <row r="16">
      <c r="A16" s="4" t="inlineStr">
        <is>
          <t>Total Other Assets</t>
        </is>
      </c>
      <c r="B16" s="5" t="n">
        <v>1809233</v>
      </c>
      <c r="C16" s="5" t="n">
        <v>2446658</v>
      </c>
    </row>
    <row r="17">
      <c r="A17" s="4" t="inlineStr">
        <is>
          <t>Total Assets</t>
        </is>
      </c>
      <c r="B17" s="5" t="n">
        <v>3045992</v>
      </c>
      <c r="C17" s="5" t="n">
        <v>3203292</v>
      </c>
    </row>
    <row r="18">
      <c r="A18" s="3" t="inlineStr">
        <is>
          <t>Current Liabilities</t>
        </is>
      </c>
    </row>
    <row r="19">
      <c r="A19" s="4" t="inlineStr">
        <is>
          <t>Accounts Payable and Accrued Expenses</t>
        </is>
      </c>
      <c r="B19" s="5" t="n">
        <v>1060340</v>
      </c>
      <c r="C19" s="5" t="n">
        <v>1223195</v>
      </c>
    </row>
    <row r="20">
      <c r="A20" s="4" t="inlineStr">
        <is>
          <t>Amount Due to Stockholder</t>
        </is>
      </c>
      <c r="B20" s="5" t="n">
        <v>41692</v>
      </c>
      <c r="C20" s="5" t="n">
        <v>151357</v>
      </c>
    </row>
    <row r="21">
      <c r="A21" s="4" t="inlineStr">
        <is>
          <t>Revolving Line of Credit</t>
        </is>
      </c>
      <c r="C21" s="5" t="n">
        <v>12237</v>
      </c>
    </row>
    <row r="22">
      <c r="A22" s="4" t="inlineStr">
        <is>
          <t>Note Payable, current portion</t>
        </is>
      </c>
      <c r="C22" s="5" t="n">
        <v>75905</v>
      </c>
    </row>
    <row r="23">
      <c r="A23" s="4" t="inlineStr">
        <is>
          <t>Lease Liabilities, current portion</t>
        </is>
      </c>
      <c r="B23" s="5" t="n">
        <v>69449</v>
      </c>
      <c r="C23" s="5" t="n">
        <v>69148</v>
      </c>
    </row>
    <row r="24">
      <c r="A24" s="4" t="inlineStr">
        <is>
          <t>Deferred Revenue</t>
        </is>
      </c>
      <c r="B24" s="5" t="n">
        <v>37748</v>
      </c>
      <c r="C24" s="5" t="n">
        <v>53074</v>
      </c>
    </row>
    <row r="25">
      <c r="A25" s="4" t="inlineStr">
        <is>
          <t>Customer Deposits</t>
        </is>
      </c>
      <c r="C25" s="5" t="n">
        <v>31087</v>
      </c>
    </row>
    <row r="26">
      <c r="A26" s="4" t="inlineStr">
        <is>
          <t>Total Current Liabilities</t>
        </is>
      </c>
      <c r="B26" s="5" t="n">
        <v>1209229</v>
      </c>
      <c r="C26" s="5" t="n">
        <v>1616003</v>
      </c>
    </row>
    <row r="27">
      <c r="A27" s="3" t="inlineStr">
        <is>
          <t>Long Term Liabilities</t>
        </is>
      </c>
    </row>
    <row r="28">
      <c r="A28" s="4" t="inlineStr">
        <is>
          <t>Lease Liabilities, long term</t>
        </is>
      </c>
      <c r="B28" s="5" t="n">
        <v>56438</v>
      </c>
      <c r="C28" s="5" t="n">
        <v>12942</v>
      </c>
    </row>
    <row r="29">
      <c r="A29" s="4" t="inlineStr">
        <is>
          <t>Note Payable, long term</t>
        </is>
      </c>
      <c r="B29" s="5" t="n">
        <v>273104</v>
      </c>
      <c r="C29" s="5" t="n">
        <v>50603</v>
      </c>
    </row>
    <row r="30">
      <c r="A30" s="4" t="inlineStr">
        <is>
          <t>Total Long Term Liabilities</t>
        </is>
      </c>
      <c r="B30" s="5" t="n">
        <v>329542</v>
      </c>
      <c r="C30" s="5" t="n">
        <v>63545</v>
      </c>
    </row>
    <row r="31">
      <c r="A31" s="4" t="inlineStr">
        <is>
          <t>Total Liabilities</t>
        </is>
      </c>
      <c r="B31" s="5" t="n">
        <v>1538771</v>
      </c>
      <c r="C31" s="5" t="n">
        <v>1679548</v>
      </c>
    </row>
    <row r="32">
      <c r="A32" s="3" t="inlineStr">
        <is>
          <t>Stockholders' Equity</t>
        </is>
      </c>
    </row>
    <row r="33">
      <c r="A33" s="4" t="inlineStr">
        <is>
          <t>Common Stock</t>
        </is>
      </c>
      <c r="B33" s="5" t="n">
        <v>40692</v>
      </c>
      <c r="C33" s="5" t="n">
        <v>40692</v>
      </c>
    </row>
    <row r="34">
      <c r="A34" s="4" t="inlineStr">
        <is>
          <t>Additional Paid-In Capital</t>
        </is>
      </c>
      <c r="B34" s="5" t="n">
        <v>7410800</v>
      </c>
      <c r="C34" s="5" t="n">
        <v>7380029</v>
      </c>
    </row>
    <row r="35">
      <c r="A35" s="4" t="inlineStr">
        <is>
          <t>Accumulated Deficit</t>
        </is>
      </c>
      <c r="B35" s="5" t="n">
        <v>-5944271</v>
      </c>
      <c r="C35" s="5" t="n">
        <v>-5896977</v>
      </c>
    </row>
    <row r="36">
      <c r="A36" s="4" t="inlineStr">
        <is>
          <t>Total Stockholders' Equity</t>
        </is>
      </c>
      <c r="B36" s="5" t="n">
        <v>1507221</v>
      </c>
      <c r="C36" s="5" t="n">
        <v>1523744</v>
      </c>
    </row>
    <row r="37">
      <c r="A37" s="4" t="inlineStr">
        <is>
          <t>Total Liabilities and Stockholders' Equity</t>
        </is>
      </c>
      <c r="B37" s="6" t="n">
        <v>3045992</v>
      </c>
      <c r="C37" s="6" t="n">
        <v>3203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Transactions (Tables)</t>
        </is>
      </c>
      <c r="B1" s="2" t="inlineStr">
        <is>
          <t>9 Months Ended</t>
        </is>
      </c>
    </row>
    <row r="2">
      <c r="B2" s="2" t="inlineStr">
        <is>
          <t>Sep. 30, 2020</t>
        </is>
      </c>
    </row>
    <row r="3">
      <c r="A3" s="3" t="inlineStr">
        <is>
          <t>Business Combinations [Abstract]</t>
        </is>
      </c>
    </row>
    <row r="4">
      <c r="A4" s="4" t="inlineStr">
        <is>
          <t>Schedule of Transactions of Recognized Assets Acquired and Liabilities Assumed</t>
        </is>
      </c>
      <c r="B4" s="4" t="inlineStr">
        <is>
          <t xml:space="preserve">The transaction was accounted for under the
purchase method. The purchase price allocation to assets and liabilities assumed in the transaction was:
Cash $ 14,318
Accounts Receivable 123,959
Prepaid Expenses and Deposits 2,400
Furniture and Equipment at Fair Value 1,309
License 634,252
Accounts Payable (24,271 )
Note Payable (168,277 )
Net Assets Acquired $ 583,690 </t>
        </is>
      </c>
    </row>
    <row r="5">
      <c r="A5" s="4" t="inlineStr">
        <is>
          <t>Schedule of Pro-Forma Financial Information</t>
        </is>
      </c>
      <c r="B5" s="4" t="inlineStr">
        <is>
          <t xml:space="preserve">The following table provides unaudited proforma
results, prepared in accordance with ASC 805, for the nine months ended September 30, 2020, and 2019:
For the Nine Months Ended September 30, 2020 For the Nine Months Ended September 30, 2019
Net Sales $ 4,214,548 $ 4,972,947
Net Profit (Loss) $ 242,882 $ (936,870 )
Net profit (loss) per share, basic and diluted $ 0.00 $ (0.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 of the following major classifications
as of September 30, 2020, and December 31, 2019:
September 30, 2020 December 31, 2019
Leasehold Improvements $ 46,950 $ 46,950
Furniture and Fixtures 102,946 102,946
Billing Software 217,163 217,163
Office Equipment 97,719 86,887
464,778 453,946
Less: Accumulated Depreciation and Amortization (372,906 ) (351,257 )
Property and equipment, net $ 91,872 $ 102,6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ight-Of-Use Assets (Tables)</t>
        </is>
      </c>
      <c r="B1" s="2" t="inlineStr">
        <is>
          <t>9 Months Ended</t>
        </is>
      </c>
    </row>
    <row r="2">
      <c r="B2" s="2" t="inlineStr">
        <is>
          <t>Sep. 30, 2020</t>
        </is>
      </c>
    </row>
    <row r="3">
      <c r="A3" s="3" t="inlineStr">
        <is>
          <t>Leases [Abstract]</t>
        </is>
      </c>
    </row>
    <row r="4">
      <c r="A4" s="4" t="inlineStr">
        <is>
          <t>Supplemental Balance Sheet Information Related to Operating Leases</t>
        </is>
      </c>
      <c r="B4" s="4" t="inlineStr">
        <is>
          <t xml:space="preserve">September 30, 2020 December 31, 2019
Right-of-Use Assets $ 261,476 $ 151,472
Less: Accumulated Amortization (196,785 ) (72,888 )
Right-of-Use, Net $ 64,691 $ 78,584 </t>
        </is>
      </c>
    </row>
    <row r="5">
      <c r="A5" s="4" t="inlineStr">
        <is>
          <t>Schedule of Future Minimum Lease Payments for Operating Leases</t>
        </is>
      </c>
      <c r="B5" s="4" t="inlineStr">
        <is>
          <t xml:space="preserve">The Company has Right-of-Use Assets through
leases of property under three non-cancelable leases with terms in excess of one year. The current lease liabilities expire January
1, 2021, December 1, 2021, and May 15, 2022. Future lease liability payments under the terms of these leases are as follows:
2020 $ 32,635
2021 $ 72,646
2022 $ 20,606
Total $ 125,887
Less Current Maturities $ 69,449
Long Term Maturities $ 56,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Acquired Finite-Lived Intangible Assets</t>
        </is>
      </c>
      <c r="B4" s="4" t="inlineStr">
        <is>
          <t xml:space="preserve">September 30, 2020 December 31, 2019
Customer Lists $ 1,135,961 $ 1,135,961
Software 2,407,001 2,407,001
License 634,251 634,252
Less: Accumulated Amortization (2,540,045 ) (1,938,296 )
Intangible Assets, net $ 1,637,168 $ 2,238,918 </t>
        </is>
      </c>
    </row>
    <row r="5">
      <c r="A5" s="4" t="inlineStr">
        <is>
          <t>Schedule of Intangible Assets Future Amortization Expense</t>
        </is>
      </c>
      <c r="B5" s="4" t="inlineStr">
        <is>
          <t xml:space="preserve">Amortization expense is expected to be as follows:
2020 $ 802,333
2021 $ 200,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The following table reflects
the result of operations of the Company’s reportable segments:
Hosted Services Mobile Services Lifeline ETC Lifeline VETC Total
For the nine months ended September 30, 2020
Revenue $ 3,688,637 $ 1,242,094 $ 1,420,698 $ 390,401 $ 6,741,830
Net Income (Loss) $ (87,229 ) $ (67,129 ) $ 224,981 $ 192,213 $ 262,835
Depreciation and amortization $ 601,750 $ 52,559 $ 39,665 $ 69,384 $ 763,358
Additions to property and equipment $ — $ — $ — $ — $ —
For the three months ended September 30, 2020
Revenue $ 1,698,150 $ 154,788 $ 558,160 $ 116,184 $ 2,527,281
Net Income (Loss) $ 38,971 $ (115,877 ) $ 39,763 $ 57,096 $ 19,953
Depreciation and amortization $ 190,583 $ 2,672 $ 23,664 $ 29,171 $ 246,090
Additions to property and equipment $ — $ — $ — $ — $ —
For the nine months ended September 30, 2019
Revenue $ 2,450,483 $ 1,943,318 $ 506,911 $ 2,352,909 $ 7,253,641
Net Income (Loss) $ (215,291 ) $ 144,955 $ (462,519 ) $ (544,967 ) $ (1,077,822 )
Depreciation and amortization $ 428,060 $ 269,712 $ 34,705 $ 20,872 $ 753,350
Additions to property and equipment $ — $ — $ — $ — $ —
For the three months ended September 30, 2019
Revenue $ 875,256 $ 600,553 $ 276,073 $ 595,093 $ 2,346,975
Net Income (Loss) $ 46,816 $ (93,308 ) $ 21,819 $ (151,133 ) $ (175,805 )
Depreciation and amortization $ 199,586 $ 19,711 $ 1,507 $ 30,313 $ 251,117
Additions to property and equipment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hare-Based Compensation , Stock Options Activity</t>
        </is>
      </c>
      <c r="B4" s="4" t="inlineStr">
        <is>
          <t xml:space="preserve">The following table represents stock option
activity as of and for the nine months ended September 30, 2020:
Number of Shares Weighted Average Exercise Price Weighted Average Remaining Life Aggregate Intrinsic Value
Options Outstanding – December 31, 2019 3,800,000 $ 0.21 3.0 $ —
Granted — — — —
Exercised — — — —
Forfeited — — — —
Options Outstanding – September 30, 2020 3,800,000 $ 0.21 2.5 $ —
Exercisable and Vested, September 30, 2020 3,400,000 $ 0.21 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Net Income (Loss)</t>
        </is>
      </c>
      <c r="B4" s="6" t="n">
        <v>19953</v>
      </c>
      <c r="C4" s="6" t="n">
        <v>-175805</v>
      </c>
      <c r="D4" s="6" t="n">
        <v>262835</v>
      </c>
      <c r="E4" s="6" t="n">
        <v>-1077822</v>
      </c>
    </row>
    <row r="5">
      <c r="A5" s="4" t="inlineStr">
        <is>
          <t>Weighted average shares outstanding during period on which basic earnings per share is calculated</t>
        </is>
      </c>
      <c r="B5" s="5" t="n">
        <v>40692286</v>
      </c>
      <c r="C5" s="5" t="n">
        <v>40692286</v>
      </c>
      <c r="D5" s="5" t="n">
        <v>40692286</v>
      </c>
      <c r="E5" s="5" t="n">
        <v>40692286</v>
      </c>
    </row>
    <row r="6">
      <c r="A6" s="3" t="inlineStr">
        <is>
          <t>Effect of dilutive shares</t>
        </is>
      </c>
    </row>
    <row r="7">
      <c r="A7" s="4" t="inlineStr">
        <is>
          <t>Incremental shares under stock-based compensation</t>
        </is>
      </c>
      <c r="B7" s="4" t="inlineStr">
        <is>
          <t xml:space="preserve"> </t>
        </is>
      </c>
      <c r="C7" s="4" t="inlineStr">
        <is>
          <t xml:space="preserve"> </t>
        </is>
      </c>
      <c r="D7" s="4" t="inlineStr">
        <is>
          <t xml:space="preserve"> </t>
        </is>
      </c>
      <c r="E7" s="4" t="inlineStr">
        <is>
          <t xml:space="preserve"> </t>
        </is>
      </c>
    </row>
    <row r="8">
      <c r="A8" s="4" t="inlineStr">
        <is>
          <t>Weighted average shares outstanding during period on which diluted earnings per share is calculated</t>
        </is>
      </c>
      <c r="B8" s="5" t="n">
        <v>40692286</v>
      </c>
      <c r="C8" s="5" t="n">
        <v>40692286</v>
      </c>
      <c r="D8" s="5" t="n">
        <v>40692286</v>
      </c>
      <c r="E8" s="5" t="n">
        <v>40692286</v>
      </c>
    </row>
    <row r="9">
      <c r="A9" s="3" t="inlineStr">
        <is>
          <t>Earnings per share attributable to common stockholders</t>
        </is>
      </c>
    </row>
    <row r="10">
      <c r="A10" s="4" t="inlineStr">
        <is>
          <t>Basic earnings (loss) per share</t>
        </is>
      </c>
      <c r="B10" s="6" t="n">
        <v>0</v>
      </c>
      <c r="C10" s="6" t="n">
        <v>0</v>
      </c>
      <c r="D10" s="8" t="n">
        <v>0.01</v>
      </c>
      <c r="E10" s="8" t="n">
        <v>-0.03</v>
      </c>
    </row>
    <row r="11">
      <c r="A11" s="4" t="inlineStr">
        <is>
          <t>Diluted earnings (loss) per share</t>
        </is>
      </c>
      <c r="B11" s="6" t="n">
        <v>0</v>
      </c>
      <c r="C11" s="6" t="n">
        <v>0</v>
      </c>
      <c r="D11" s="8" t="n">
        <v>0.01</v>
      </c>
      <c r="E11" s="8" t="n">
        <v>-0.0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Earnings Per Share</t>
        </is>
      </c>
    </row>
    <row r="4">
      <c r="A4" s="4" t="inlineStr">
        <is>
          <t>Potentially dilutive common shares</t>
        </is>
      </c>
      <c r="B4" s="5" t="n">
        <v>3400000</v>
      </c>
      <c r="C4" s="5" t="n">
        <v>2650000</v>
      </c>
      <c r="D4" s="5" t="n">
        <v>3400000</v>
      </c>
      <c r="E4" s="5" t="n">
        <v>2650000</v>
      </c>
    </row>
    <row r="5">
      <c r="A5" s="3" t="inlineStr">
        <is>
          <t>Concentration Risk</t>
        </is>
      </c>
    </row>
    <row r="6">
      <c r="A6" s="4" t="inlineStr">
        <is>
          <t>Revenue</t>
        </is>
      </c>
      <c r="B6" s="6" t="n">
        <v>2527281</v>
      </c>
      <c r="C6" s="6" t="n">
        <v>2346975</v>
      </c>
      <c r="D6" s="6" t="n">
        <v>6741830</v>
      </c>
      <c r="E6" s="6" t="n">
        <v>7253641</v>
      </c>
    </row>
    <row r="7">
      <c r="A7" s="4" t="inlineStr">
        <is>
          <t>Trade Accounts Receivable | Customer #1</t>
        </is>
      </c>
    </row>
    <row r="8">
      <c r="A8" s="3" t="inlineStr">
        <is>
          <t>Concentration Risk</t>
        </is>
      </c>
    </row>
    <row r="9">
      <c r="A9" s="4" t="inlineStr">
        <is>
          <t>Concentration risk, percentage</t>
        </is>
      </c>
      <c r="D9" s="4" t="inlineStr">
        <is>
          <t>40.30%</t>
        </is>
      </c>
      <c r="F9" s="4" t="inlineStr">
        <is>
          <t>24.40%</t>
        </is>
      </c>
    </row>
    <row r="10">
      <c r="A10" s="4" t="inlineStr">
        <is>
          <t>Receivable concentration</t>
        </is>
      </c>
      <c r="B10" s="5" t="n">
        <v>112248</v>
      </c>
      <c r="D10" s="6" t="n">
        <v>112248</v>
      </c>
      <c r="F10" s="6" t="n">
        <v>89078</v>
      </c>
    </row>
    <row r="11">
      <c r="A11" s="4" t="inlineStr">
        <is>
          <t>Trade Accounts Receivable | Customer #2</t>
        </is>
      </c>
    </row>
    <row r="12">
      <c r="A12" s="3" t="inlineStr">
        <is>
          <t>Concentration Risk</t>
        </is>
      </c>
    </row>
    <row r="13">
      <c r="A13" s="4" t="inlineStr">
        <is>
          <t>Concentration risk, percentage</t>
        </is>
      </c>
      <c r="D13" s="4" t="inlineStr">
        <is>
          <t>15.30%</t>
        </is>
      </c>
      <c r="F13" s="4" t="inlineStr">
        <is>
          <t>21.30%</t>
        </is>
      </c>
    </row>
    <row r="14">
      <c r="A14" s="4" t="inlineStr">
        <is>
          <t>Receivable concentration</t>
        </is>
      </c>
      <c r="B14" s="6" t="n">
        <v>42563</v>
      </c>
      <c r="D14" s="6" t="n">
        <v>42563</v>
      </c>
      <c r="F14" s="6" t="n">
        <v>77662</v>
      </c>
    </row>
    <row r="15">
      <c r="A15" s="4" t="inlineStr">
        <is>
          <t>Trade Accounts Receivable | Customer #3</t>
        </is>
      </c>
    </row>
    <row r="16">
      <c r="A16" s="3" t="inlineStr">
        <is>
          <t>Concentration Risk</t>
        </is>
      </c>
    </row>
    <row r="17">
      <c r="A17" s="4" t="inlineStr">
        <is>
          <t>Concentration risk, percentage</t>
        </is>
      </c>
      <c r="F17" s="4" t="inlineStr">
        <is>
          <t>13.30%</t>
        </is>
      </c>
    </row>
    <row r="18">
      <c r="A18" s="4" t="inlineStr">
        <is>
          <t>Receivable concentration</t>
        </is>
      </c>
      <c r="F18" s="6" t="n">
        <v>48475</v>
      </c>
    </row>
    <row r="19">
      <c r="A19" s="4" t="inlineStr">
        <is>
          <t>Revenue | Customer #1</t>
        </is>
      </c>
    </row>
    <row r="20">
      <c r="A20" s="3" t="inlineStr">
        <is>
          <t>Concentration Risk</t>
        </is>
      </c>
    </row>
    <row r="21">
      <c r="A21" s="4" t="inlineStr">
        <is>
          <t>Concentration risk, percentage</t>
        </is>
      </c>
      <c r="B21" s="4" t="inlineStr">
        <is>
          <t>40.50%</t>
        </is>
      </c>
      <c r="C21" s="4" t="inlineStr">
        <is>
          <t>27.00%</t>
        </is>
      </c>
      <c r="D21" s="4" t="inlineStr">
        <is>
          <t>34.60%</t>
        </is>
      </c>
      <c r="E21" s="4" t="inlineStr">
        <is>
          <t>25.00%</t>
        </is>
      </c>
    </row>
    <row r="22">
      <c r="A22" s="4" t="inlineStr">
        <is>
          <t>Revenue</t>
        </is>
      </c>
      <c r="B22" s="6" t="n">
        <v>1023386</v>
      </c>
      <c r="C22" s="6" t="n">
        <v>634668</v>
      </c>
      <c r="D22" s="6" t="n">
        <v>2332716</v>
      </c>
      <c r="E22" s="6" t="n">
        <v>1810875</v>
      </c>
    </row>
    <row r="23">
      <c r="A23" s="4" t="inlineStr">
        <is>
          <t>Revenue | Cellular Partner</t>
        </is>
      </c>
    </row>
    <row r="24">
      <c r="A24" s="3" t="inlineStr">
        <is>
          <t>Concentration Risk</t>
        </is>
      </c>
    </row>
    <row r="25">
      <c r="A25" s="4" t="inlineStr">
        <is>
          <t>Concentration risk, percentage</t>
        </is>
      </c>
      <c r="C25" s="4" t="inlineStr">
        <is>
          <t>26.10%</t>
        </is>
      </c>
      <c r="E25" s="4" t="inlineStr">
        <is>
          <t>27.00%</t>
        </is>
      </c>
    </row>
    <row r="26">
      <c r="A26" s="4" t="inlineStr">
        <is>
          <t>Revenue</t>
        </is>
      </c>
      <c r="C26" s="6" t="n">
        <v>612092</v>
      </c>
      <c r="E26" s="6" t="n">
        <v>20288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ransactions - Schedule of Transactions of Recognized Assets Acquired and Liabilities Assumed (Details) - IM Telecom, LLC</t>
        </is>
      </c>
      <c r="B1" s="2" t="inlineStr">
        <is>
          <t>Dec. 31, 2019USD ($)</t>
        </is>
      </c>
    </row>
    <row r="2">
      <c r="A2" s="4" t="inlineStr">
        <is>
          <t>Cash</t>
        </is>
      </c>
      <c r="B2" s="6" t="n">
        <v>14318</v>
      </c>
    </row>
    <row r="3">
      <c r="A3" s="4" t="inlineStr">
        <is>
          <t>Accounts Receivable</t>
        </is>
      </c>
      <c r="B3" s="5" t="n">
        <v>123959</v>
      </c>
    </row>
    <row r="4">
      <c r="A4" s="4" t="inlineStr">
        <is>
          <t>Prepaid Expense</t>
        </is>
      </c>
      <c r="B4" s="5" t="n">
        <v>2400</v>
      </c>
    </row>
    <row r="5">
      <c r="A5" s="4" t="inlineStr">
        <is>
          <t>Furniture and Equipment at Fair Value</t>
        </is>
      </c>
      <c r="B5" s="5" t="n">
        <v>1309</v>
      </c>
    </row>
    <row r="6">
      <c r="A6" s="4" t="inlineStr">
        <is>
          <t>License</t>
        </is>
      </c>
      <c r="B6" s="5" t="n">
        <v>634252</v>
      </c>
    </row>
    <row r="7">
      <c r="A7" s="4" t="inlineStr">
        <is>
          <t>Accounts Payable</t>
        </is>
      </c>
      <c r="B7" s="5" t="n">
        <v>-24271</v>
      </c>
    </row>
    <row r="8">
      <c r="A8" s="4" t="inlineStr">
        <is>
          <t>Note Payable</t>
        </is>
      </c>
      <c r="B8" s="5" t="n">
        <v>-168277</v>
      </c>
    </row>
    <row r="9">
      <c r="A9" s="4" t="inlineStr">
        <is>
          <t>Net Assets Acquired</t>
        </is>
      </c>
      <c r="B9" s="6" t="n">
        <v>5836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 Schedule of Pro-Forma Financial Transactions (Details) - USD ($)</t>
        </is>
      </c>
      <c r="B1" s="2" t="inlineStr">
        <is>
          <t>9 Months Ended</t>
        </is>
      </c>
    </row>
    <row r="2">
      <c r="B2" s="2" t="inlineStr">
        <is>
          <t>Sep. 30, 2020</t>
        </is>
      </c>
      <c r="C2" s="2" t="inlineStr">
        <is>
          <t>Sep. 30, 2019</t>
        </is>
      </c>
    </row>
    <row r="3">
      <c r="A3" s="3" t="inlineStr">
        <is>
          <t>Business Combinations [Abstract]</t>
        </is>
      </c>
    </row>
    <row r="4">
      <c r="A4" s="4" t="inlineStr">
        <is>
          <t>Net Sales</t>
        </is>
      </c>
      <c r="B4" s="6" t="n">
        <v>4214548</v>
      </c>
      <c r="C4" s="6" t="n">
        <v>4972947</v>
      </c>
    </row>
    <row r="5">
      <c r="A5" s="4" t="inlineStr">
        <is>
          <t>Net Profit (Loss)</t>
        </is>
      </c>
      <c r="B5" s="6" t="n">
        <v>242882</v>
      </c>
      <c r="C5" s="6" t="n">
        <v>-936870</v>
      </c>
    </row>
    <row r="6">
      <c r="A6" s="4" t="inlineStr">
        <is>
          <t>Net profit (loss) per share, basic and diluted</t>
        </is>
      </c>
      <c r="B6" s="6" t="n">
        <v>0</v>
      </c>
      <c r="C6" s="8" t="n">
        <v>-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t>
        </is>
      </c>
      <c r="B3" s="7" t="n">
        <v>0.001</v>
      </c>
      <c r="C3" s="7" t="n">
        <v>0.001</v>
      </c>
    </row>
    <row r="4">
      <c r="A4" s="4" t="inlineStr">
        <is>
          <t>Common stock, shares authorized</t>
        </is>
      </c>
      <c r="B4" s="5" t="n">
        <v>50000000</v>
      </c>
      <c r="C4" s="5" t="n">
        <v>50000000</v>
      </c>
    </row>
    <row r="5">
      <c r="A5" s="4" t="inlineStr">
        <is>
          <t>Common stock, shares issued</t>
        </is>
      </c>
      <c r="B5" s="5" t="n">
        <v>40692286</v>
      </c>
      <c r="C5" s="5" t="n">
        <v>40692286</v>
      </c>
    </row>
    <row r="6">
      <c r="A6" s="4" t="inlineStr">
        <is>
          <t>Common stock, shares outstanding</t>
        </is>
      </c>
      <c r="B6" s="5" t="n">
        <v>40692286</v>
      </c>
      <c r="C6" s="5" t="n">
        <v>40692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5" customWidth="1" min="2" max="2"/>
    <col width="80" customWidth="1" min="3" max="3"/>
  </cols>
  <sheetData>
    <row r="1">
      <c r="A1" s="1" t="inlineStr">
        <is>
          <t>Transactions (Details Narrative) - USD ($)</t>
        </is>
      </c>
      <c r="B1" s="2" t="inlineStr">
        <is>
          <t>9 Months Ended</t>
        </is>
      </c>
      <c r="C1" s="2" t="inlineStr">
        <is>
          <t>12 Months Ended</t>
        </is>
      </c>
    </row>
    <row r="2">
      <c r="B2" s="2" t="inlineStr">
        <is>
          <t>Sep. 30, 2020</t>
        </is>
      </c>
      <c r="C2" s="2" t="inlineStr">
        <is>
          <t>Dec. 31, 2019</t>
        </is>
      </c>
    </row>
    <row r="3">
      <c r="A3" s="4" t="inlineStr">
        <is>
          <t>Incentive stock options granted</t>
        </is>
      </c>
      <c r="B3" s="4" t="inlineStr">
        <is>
          <t xml:space="preserve"> </t>
        </is>
      </c>
    </row>
    <row r="4">
      <c r="A4" s="4" t="inlineStr">
        <is>
          <t>Options, exercise price</t>
        </is>
      </c>
      <c r="B4" s="4" t="inlineStr">
        <is>
          <t xml:space="preserve"> </t>
        </is>
      </c>
    </row>
    <row r="5">
      <c r="A5" s="4" t="inlineStr">
        <is>
          <t>Options cancelled</t>
        </is>
      </c>
      <c r="B5" s="4" t="inlineStr">
        <is>
          <t xml:space="preserve"> </t>
        </is>
      </c>
    </row>
    <row r="6">
      <c r="A6" s="4" t="inlineStr">
        <is>
          <t>IM Telecom, LLC</t>
        </is>
      </c>
    </row>
    <row r="7">
      <c r="A7" s="4" t="inlineStr">
        <is>
          <t>Net assets acquired</t>
        </is>
      </c>
      <c r="C7" s="6" t="n">
        <v>583690</v>
      </c>
    </row>
    <row r="8">
      <c r="A8" s="4" t="inlineStr">
        <is>
          <t>Ownership interest acquired</t>
        </is>
      </c>
      <c r="C8" s="4" t="inlineStr">
        <is>
          <t>100.00%</t>
        </is>
      </c>
    </row>
    <row r="9">
      <c r="A9" s="4" t="inlineStr">
        <is>
          <t>Consulting fees</t>
        </is>
      </c>
      <c r="C9" s="6" t="n">
        <v>100</v>
      </c>
    </row>
    <row r="10">
      <c r="A10" s="4" t="inlineStr">
        <is>
          <t>Incentive stock options granted</t>
        </is>
      </c>
      <c r="C10" s="5" t="n">
        <v>500000</v>
      </c>
    </row>
    <row r="11">
      <c r="A11" s="4" t="inlineStr">
        <is>
          <t>Options, exercise price</t>
        </is>
      </c>
      <c r="C11" s="8" t="n">
        <v>0.2</v>
      </c>
    </row>
    <row r="12">
      <c r="A12" s="4" t="inlineStr">
        <is>
          <t>Options cancelled</t>
        </is>
      </c>
      <c r="C12" s="5" t="n">
        <v>500000</v>
      </c>
    </row>
    <row r="13">
      <c r="A13" s="4" t="inlineStr">
        <is>
          <t>Settlement agreement and release, description</t>
        </is>
      </c>
      <c r="C13" s="4" t="inlineStr">
        <is>
          <t>The incentive stock option to purchase 500,000 shares was cancelled under a Settlement Agreement and Release between the Company and Mr. Morrow dated September 4, 2019, by reason of the indemnifying obligations of Mr. Morrow under the PSMI, as amended, by reason of an overpayment made to IM Telecom of $168,277.</t>
        </is>
      </c>
    </row>
    <row r="14">
      <c r="A14" s="4" t="inlineStr">
        <is>
          <t>Accounts Receivable</t>
        </is>
      </c>
      <c r="C14" s="6" t="n">
        <v>123959</v>
      </c>
    </row>
    <row r="15">
      <c r="A15" s="4" t="inlineStr">
        <is>
          <t>Accounts payable and accrued expenses assumed</t>
        </is>
      </c>
      <c r="C15" s="5" t="n">
        <v>-24271</v>
      </c>
    </row>
    <row r="16">
      <c r="A16" s="4" t="inlineStr">
        <is>
          <t>License</t>
        </is>
      </c>
      <c r="C16" s="5" t="n">
        <v>634252</v>
      </c>
    </row>
    <row r="17">
      <c r="A17" s="4" t="inlineStr">
        <is>
          <t>Cash</t>
        </is>
      </c>
      <c r="C17" s="5" t="n">
        <v>14318</v>
      </c>
    </row>
    <row r="18">
      <c r="A18" s="4" t="inlineStr">
        <is>
          <t>Prepaid Expense</t>
        </is>
      </c>
      <c r="C18" s="5" t="n">
        <v>2400</v>
      </c>
    </row>
    <row r="19">
      <c r="A19" s="4" t="inlineStr">
        <is>
          <t>Furniture and Equipment at Fair Value</t>
        </is>
      </c>
      <c r="C19" s="6" t="n">
        <v>13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0</t>
        </is>
      </c>
      <c r="C1" s="2" t="inlineStr">
        <is>
          <t>Dec. 31, 2019</t>
        </is>
      </c>
    </row>
    <row r="2">
      <c r="A2" s="3" t="inlineStr">
        <is>
          <t>Property, Plant and Equipment [Line Items]</t>
        </is>
      </c>
    </row>
    <row r="3">
      <c r="A3" s="4" t="inlineStr">
        <is>
          <t>Property, plant and equipment</t>
        </is>
      </c>
      <c r="B3" s="6" t="n">
        <v>464778</v>
      </c>
      <c r="C3" s="6" t="n">
        <v>453946</v>
      </c>
    </row>
    <row r="4">
      <c r="A4" s="4" t="inlineStr">
        <is>
          <t>Less: Accumulated Depreciation and Amortization</t>
        </is>
      </c>
      <c r="B4" s="5" t="n">
        <v>-372906</v>
      </c>
      <c r="C4" s="5" t="n">
        <v>-351257</v>
      </c>
    </row>
    <row r="5">
      <c r="A5" s="4" t="inlineStr">
        <is>
          <t>Property, plant and equipment, net</t>
        </is>
      </c>
      <c r="B5" s="5" t="n">
        <v>91872</v>
      </c>
      <c r="C5" s="5" t="n">
        <v>102689</v>
      </c>
    </row>
    <row r="6">
      <c r="A6" s="4" t="inlineStr">
        <is>
          <t>Leasehold Improvements</t>
        </is>
      </c>
    </row>
    <row r="7">
      <c r="A7" s="3" t="inlineStr">
        <is>
          <t>Property, Plant and Equipment [Line Items]</t>
        </is>
      </c>
    </row>
    <row r="8">
      <c r="A8" s="4" t="inlineStr">
        <is>
          <t>Property, plant and equipment</t>
        </is>
      </c>
      <c r="B8" s="5" t="n">
        <v>46950</v>
      </c>
      <c r="C8" s="5" t="n">
        <v>46950</v>
      </c>
    </row>
    <row r="9">
      <c r="A9" s="4" t="inlineStr">
        <is>
          <t>Furniture and Fixtures</t>
        </is>
      </c>
    </row>
    <row r="10">
      <c r="A10" s="3" t="inlineStr">
        <is>
          <t>Property, Plant and Equipment [Line Items]</t>
        </is>
      </c>
    </row>
    <row r="11">
      <c r="A11" s="4" t="inlineStr">
        <is>
          <t>Property, plant and equipment</t>
        </is>
      </c>
      <c r="B11" s="5" t="n">
        <v>102946</v>
      </c>
      <c r="C11" s="5" t="n">
        <v>102946</v>
      </c>
    </row>
    <row r="12">
      <c r="A12" s="4" t="inlineStr">
        <is>
          <t>Billing Software</t>
        </is>
      </c>
    </row>
    <row r="13">
      <c r="A13" s="3" t="inlineStr">
        <is>
          <t>Property, Plant and Equipment [Line Items]</t>
        </is>
      </c>
    </row>
    <row r="14">
      <c r="A14" s="4" t="inlineStr">
        <is>
          <t>Property, plant and equipment</t>
        </is>
      </c>
      <c r="B14" s="5" t="n">
        <v>217163</v>
      </c>
      <c r="C14" s="5" t="n">
        <v>217163</v>
      </c>
    </row>
    <row r="15">
      <c r="A15" s="4" t="inlineStr">
        <is>
          <t>Office Equipment</t>
        </is>
      </c>
    </row>
    <row r="16">
      <c r="A16" s="3" t="inlineStr">
        <is>
          <t>Property, Plant and Equipment [Line Items]</t>
        </is>
      </c>
    </row>
    <row r="17">
      <c r="A17" s="4" t="inlineStr">
        <is>
          <t>Property, plant and equipment</t>
        </is>
      </c>
      <c r="B17" s="6" t="n">
        <v>97719</v>
      </c>
      <c r="C17" s="6" t="n">
        <v>868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and amortization expense</t>
        </is>
      </c>
      <c r="B3" s="6" t="n">
        <v>246090</v>
      </c>
      <c r="C3" s="6" t="n">
        <v>251117</v>
      </c>
      <c r="D3" s="6" t="n">
        <v>763358</v>
      </c>
      <c r="E3" s="6" t="n">
        <v>753350</v>
      </c>
    </row>
    <row r="4">
      <c r="A4" s="4" t="inlineStr">
        <is>
          <t>Property and Equipment</t>
        </is>
      </c>
    </row>
    <row r="5">
      <c r="A5" s="4" t="inlineStr">
        <is>
          <t>Depreciation and amortization expense</t>
        </is>
      </c>
      <c r="B5" s="6" t="n">
        <v>7216</v>
      </c>
      <c r="C5" s="6" t="n">
        <v>7217</v>
      </c>
      <c r="D5" s="6" t="n">
        <v>21649</v>
      </c>
      <c r="E5" s="6" t="n">
        <v>216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upplemental Balance Sheet Information Related to Operating Leases (Details) - USD ($)</t>
        </is>
      </c>
      <c r="B1" s="2" t="inlineStr">
        <is>
          <t>Sep. 30, 2020</t>
        </is>
      </c>
      <c r="C1" s="2" t="inlineStr">
        <is>
          <t>Dec. 31, 2019</t>
        </is>
      </c>
    </row>
    <row r="2">
      <c r="A2" s="3" t="inlineStr">
        <is>
          <t>Leases [Abstract]</t>
        </is>
      </c>
    </row>
    <row r="3">
      <c r="A3" s="4" t="inlineStr">
        <is>
          <t>Right-of-Use Assets</t>
        </is>
      </c>
      <c r="B3" s="6" t="n">
        <v>261476</v>
      </c>
      <c r="C3" s="6" t="n">
        <v>151472</v>
      </c>
    </row>
    <row r="4">
      <c r="A4" s="4" t="inlineStr">
        <is>
          <t>Less: Accumulated Depreciation</t>
        </is>
      </c>
      <c r="B4" s="5" t="n">
        <v>-196785</v>
      </c>
      <c r="C4" s="5" t="n">
        <v>-72888</v>
      </c>
    </row>
    <row r="5">
      <c r="A5" s="4" t="inlineStr">
        <is>
          <t>Right to Use Assets, Net</t>
        </is>
      </c>
      <c r="B5" s="6" t="n">
        <v>64691</v>
      </c>
      <c r="C5" s="6" t="n">
        <v>785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Sep. 30, 2020</t>
        </is>
      </c>
      <c r="C1" s="2" t="inlineStr">
        <is>
          <t>Dec. 31, 2019</t>
        </is>
      </c>
    </row>
    <row r="2">
      <c r="A2" s="3" t="inlineStr">
        <is>
          <t>Leases [Abstract]</t>
        </is>
      </c>
    </row>
    <row r="3">
      <c r="A3" s="4" t="inlineStr">
        <is>
          <t>Future minimum lease payments, 2020</t>
        </is>
      </c>
      <c r="B3" s="6" t="n">
        <v>32635</v>
      </c>
    </row>
    <row r="4">
      <c r="A4" s="4" t="inlineStr">
        <is>
          <t>Future minimum lease payments, 2021</t>
        </is>
      </c>
      <c r="B4" s="5" t="n">
        <v>72646</v>
      </c>
    </row>
    <row r="5">
      <c r="A5" s="4" t="inlineStr">
        <is>
          <t>Future minimum lease payments, 2022</t>
        </is>
      </c>
      <c r="B5" s="5" t="n">
        <v>20606</v>
      </c>
    </row>
    <row r="6">
      <c r="A6" s="4" t="inlineStr">
        <is>
          <t>Total</t>
        </is>
      </c>
      <c r="B6" s="5" t="n">
        <v>125887</v>
      </c>
    </row>
    <row r="7">
      <c r="A7" s="4" t="inlineStr">
        <is>
          <t>Less Current Maturities</t>
        </is>
      </c>
      <c r="B7" s="5" t="n">
        <v>69449</v>
      </c>
      <c r="C7" s="6" t="n">
        <v>69148</v>
      </c>
    </row>
    <row r="8">
      <c r="A8" s="4" t="inlineStr">
        <is>
          <t>Long Term Maturities</t>
        </is>
      </c>
      <c r="B8" s="6" t="n">
        <v>56438</v>
      </c>
      <c r="C8" s="6" t="n">
        <v>129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Right-Of-Use Asse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t>
        </is>
      </c>
      <c r="B3" s="6" t="n">
        <v>38290</v>
      </c>
      <c r="C3" s="6" t="n">
        <v>18140</v>
      </c>
      <c r="D3" s="6" t="n">
        <v>139958</v>
      </c>
      <c r="E3" s="6" t="n">
        <v>54421</v>
      </c>
    </row>
    <row r="4">
      <c r="A4" s="4" t="inlineStr">
        <is>
          <t>Lease terms and expirations, description</t>
        </is>
      </c>
      <c r="D4" s="4" t="inlineStr">
        <is>
          <t>The Company has right-of-use assets through leases of property under three (3) non-cancelable leases with terms in excess of one (1) year. The current lease liabilities expire January 1, 2021, December 1, 2021, and May 15, 2022.</t>
        </is>
      </c>
    </row>
    <row r="5">
      <c r="A5" s="4" t="inlineStr">
        <is>
          <t>Lease expense</t>
        </is>
      </c>
      <c r="D5" s="6" t="n">
        <v>10653</v>
      </c>
      <c r="E5" s="6" t="n">
        <v>52592</v>
      </c>
    </row>
    <row r="6">
      <c r="A6" s="4" t="inlineStr">
        <is>
          <t>Minimum</t>
        </is>
      </c>
    </row>
    <row r="7">
      <c r="A7" s="4" t="inlineStr">
        <is>
          <t>Implied interest rate used to record assets at present value</t>
        </is>
      </c>
      <c r="B7" s="4" t="inlineStr">
        <is>
          <t>5.29%</t>
        </is>
      </c>
      <c r="D7" s="4" t="inlineStr">
        <is>
          <t>5.29%</t>
        </is>
      </c>
    </row>
    <row r="8">
      <c r="A8" s="4" t="inlineStr">
        <is>
          <t>Maximum</t>
        </is>
      </c>
    </row>
    <row r="9">
      <c r="A9" s="4" t="inlineStr">
        <is>
          <t>Implied interest rate used to record assets at present value</t>
        </is>
      </c>
      <c r="B9" s="4" t="inlineStr">
        <is>
          <t>5.34%</t>
        </is>
      </c>
      <c r="D9" s="4" t="inlineStr">
        <is>
          <t>5.34%</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Goodwill (Details) - USD ($)</t>
        </is>
      </c>
      <c r="B1" s="2" t="inlineStr">
        <is>
          <t>Sep. 30, 2020</t>
        </is>
      </c>
      <c r="C1" s="2" t="inlineStr">
        <is>
          <t>Dec. 31, 2019</t>
        </is>
      </c>
    </row>
    <row r="2">
      <c r="A2" s="3" t="inlineStr">
        <is>
          <t>Goodwill and Intangible Assets Disclosure [Abstract]</t>
        </is>
      </c>
    </row>
    <row r="3">
      <c r="A3" s="4" t="inlineStr">
        <is>
          <t>Customer Lists</t>
        </is>
      </c>
      <c r="B3" s="6" t="n">
        <v>1135961</v>
      </c>
      <c r="C3" s="6" t="n">
        <v>1135961</v>
      </c>
    </row>
    <row r="4">
      <c r="A4" s="4" t="inlineStr">
        <is>
          <t>Software</t>
        </is>
      </c>
      <c r="B4" s="5" t="n">
        <v>2407001</v>
      </c>
      <c r="C4" s="5" t="n">
        <v>2407001</v>
      </c>
    </row>
    <row r="5">
      <c r="A5" s="4" t="inlineStr">
        <is>
          <t>License</t>
        </is>
      </c>
      <c r="B5" s="5" t="n">
        <v>634251</v>
      </c>
      <c r="C5" s="5" t="n">
        <v>634252</v>
      </c>
    </row>
    <row r="6">
      <c r="A6" s="4" t="inlineStr">
        <is>
          <t>Less: Accumulated Amortization</t>
        </is>
      </c>
      <c r="B6" s="5" t="n">
        <v>-2540045</v>
      </c>
      <c r="C6" s="5" t="n">
        <v>-1938296</v>
      </c>
    </row>
    <row r="7">
      <c r="A7" s="4" t="inlineStr">
        <is>
          <t>Intangible assets, net</t>
        </is>
      </c>
      <c r="B7" s="6" t="n">
        <v>1637168</v>
      </c>
      <c r="C7" s="6" t="n">
        <v>22389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Future Amortization Expense (Details)</t>
        </is>
      </c>
      <c r="B1" s="2" t="inlineStr">
        <is>
          <t>Sep. 30, 2020USD ($)</t>
        </is>
      </c>
    </row>
    <row r="2">
      <c r="A2" s="3" t="inlineStr">
        <is>
          <t>Intangible Assets Future Amortization Expense</t>
        </is>
      </c>
    </row>
    <row r="3">
      <c r="A3" s="4" t="inlineStr">
        <is>
          <t>2020</t>
        </is>
      </c>
      <c r="B3" s="6" t="n">
        <v>802333</v>
      </c>
    </row>
    <row r="4">
      <c r="A4" s="4" t="inlineStr">
        <is>
          <t>2021</t>
        </is>
      </c>
      <c r="B4" s="6" t="n">
        <v>2005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6" t="n">
        <v>200583</v>
      </c>
      <c r="C4" s="6" t="n">
        <v>225760</v>
      </c>
      <c r="D4" s="6" t="n">
        <v>601750</v>
      </c>
      <c r="E4" s="6" t="n">
        <v>677280</v>
      </c>
    </row>
    <row r="5">
      <c r="A5" s="4" t="inlineStr">
        <is>
          <t>Fair market value of acquired license</t>
        </is>
      </c>
      <c r="B5" s="6" t="n">
        <v>634251</v>
      </c>
      <c r="D5" s="6" t="n">
        <v>6342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80" customWidth="1" min="2" max="2"/>
    <col width="15" customWidth="1" min="3" max="3"/>
    <col width="16" customWidth="1" min="4" max="4"/>
    <col width="14" customWidth="1" min="5" max="5"/>
  </cols>
  <sheetData>
    <row r="1">
      <c r="A1" s="1" t="inlineStr">
        <is>
          <t>Amount Due to Stockholder (Details Narrative) - USD ($)</t>
        </is>
      </c>
      <c r="C1" s="2" t="inlineStr">
        <is>
          <t>9 Months Ended</t>
        </is>
      </c>
      <c r="D1" s="2" t="inlineStr">
        <is>
          <t>12 Months Ended</t>
        </is>
      </c>
    </row>
    <row r="2">
      <c r="C2" s="2" t="inlineStr">
        <is>
          <t>Sep. 30, 2019</t>
        </is>
      </c>
      <c r="D2" s="2" t="inlineStr">
        <is>
          <t>Dec. 31, 2019</t>
        </is>
      </c>
      <c r="E2" s="2" t="inlineStr">
        <is>
          <t>Sep. 30, 2020</t>
        </is>
      </c>
    </row>
    <row r="3">
      <c r="A3" s="4" t="inlineStr">
        <is>
          <t>Proceeds from related parties</t>
        </is>
      </c>
      <c r="C3" s="6" t="n">
        <v>200000</v>
      </c>
    </row>
    <row r="4">
      <c r="A4" s="4" t="inlineStr">
        <is>
          <t>Amount due to related party</t>
        </is>
      </c>
      <c r="D4" s="6" t="n">
        <v>151357</v>
      </c>
      <c r="E4" s="6" t="n">
        <v>41692</v>
      </c>
    </row>
    <row r="5">
      <c r="A5" s="4" t="inlineStr">
        <is>
          <t>Joshua Ploude, Ceo of Apeiron</t>
        </is>
      </c>
    </row>
    <row r="6">
      <c r="A6" s="4" t="inlineStr">
        <is>
          <t>Proceeds from related parties</t>
        </is>
      </c>
      <c r="D6" s="6" t="n">
        <v>200000</v>
      </c>
    </row>
    <row r="7">
      <c r="A7" s="4" t="inlineStr">
        <is>
          <t>Interest rate</t>
        </is>
      </c>
      <c r="B7" s="4" t="inlineStr">
        <is>
          <t>[1]</t>
        </is>
      </c>
      <c r="D7" s="4" t="inlineStr">
        <is>
          <t>12.00%</t>
        </is>
      </c>
    </row>
    <row r="8">
      <c r="A8" s="4" t="inlineStr">
        <is>
          <t>Amount due to related party</t>
        </is>
      </c>
      <c r="E8" s="6" t="n">
        <v>41692</v>
      </c>
    </row>
    <row r="9"/>
    <row r="10">
      <c r="A10" s="4" t="inlineStr">
        <is>
          <t>[1]</t>
        </is>
      </c>
      <c r="B10" s="4" t="inlineStr">
        <is>
          <t>The note beared a 10% per annum interest rate until May 1, 2019, at which time the interest rate increased to 12% per annum.</t>
        </is>
      </c>
    </row>
  </sheetData>
  <mergeCells count="3">
    <mergeCell ref="A1:B2"/>
    <mergeCell ref="A9:D9"/>
    <mergeCell ref="B10:D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527281</v>
      </c>
      <c r="C4" s="6" t="n">
        <v>2346975</v>
      </c>
      <c r="D4" s="6" t="n">
        <v>6741830</v>
      </c>
      <c r="E4" s="6" t="n">
        <v>7253641</v>
      </c>
    </row>
    <row r="5">
      <c r="A5" s="4" t="inlineStr">
        <is>
          <t>Cost of Revenue</t>
        </is>
      </c>
      <c r="B5" s="5" t="n">
        <v>1625481</v>
      </c>
      <c r="C5" s="5" t="n">
        <v>1517834</v>
      </c>
      <c r="D5" s="5" t="n">
        <v>4196528</v>
      </c>
      <c r="E5" s="5" t="n">
        <v>4836732</v>
      </c>
    </row>
    <row r="6">
      <c r="A6" s="4" t="inlineStr">
        <is>
          <t>Gross Profit</t>
        </is>
      </c>
      <c r="B6" s="5" t="n">
        <v>901800</v>
      </c>
      <c r="C6" s="5" t="n">
        <v>829141</v>
      </c>
      <c r="D6" s="5" t="n">
        <v>2545302</v>
      </c>
      <c r="E6" s="5" t="n">
        <v>2416909</v>
      </c>
    </row>
    <row r="7">
      <c r="A7" s="3" t="inlineStr">
        <is>
          <t>Operating expenses</t>
        </is>
      </c>
    </row>
    <row r="8">
      <c r="A8" s="4" t="inlineStr">
        <is>
          <t>Payroll and Related Expenses</t>
        </is>
      </c>
      <c r="B8" s="5" t="n">
        <v>505236</v>
      </c>
      <c r="C8" s="5" t="n">
        <v>461331</v>
      </c>
      <c r="D8" s="5" t="n">
        <v>1403315</v>
      </c>
      <c r="E8" s="5" t="n">
        <v>1403872</v>
      </c>
    </row>
    <row r="9">
      <c r="A9" s="4" t="inlineStr">
        <is>
          <t>Operating and Maintenance</t>
        </is>
      </c>
      <c r="B9" s="5" t="n">
        <v>161650</v>
      </c>
      <c r="C9" s="5" t="n">
        <v>225252</v>
      </c>
      <c r="D9" s="5" t="n">
        <v>582349</v>
      </c>
      <c r="E9" s="5" t="n">
        <v>1034287</v>
      </c>
    </row>
    <row r="10">
      <c r="A10" s="4" t="inlineStr">
        <is>
          <t>Bad Debt</t>
        </is>
      </c>
      <c r="B10" s="5" t="n">
        <v>39</v>
      </c>
      <c r="C10" s="5" t="n">
        <v>3300</v>
      </c>
      <c r="D10" s="5" t="n">
        <v>1729</v>
      </c>
      <c r="E10" s="5" t="n">
        <v>3300</v>
      </c>
    </row>
    <row r="11">
      <c r="A11" s="4" t="inlineStr">
        <is>
          <t>Utilities and Facilities</t>
        </is>
      </c>
      <c r="B11" s="5" t="n">
        <v>8438</v>
      </c>
      <c r="C11" s="5" t="n">
        <v>21066</v>
      </c>
      <c r="D11" s="5" t="n">
        <v>24928</v>
      </c>
      <c r="E11" s="5" t="n">
        <v>80839</v>
      </c>
    </row>
    <row r="12">
      <c r="A12" s="4" t="inlineStr">
        <is>
          <t>Depreciation and Amortization</t>
        </is>
      </c>
      <c r="B12" s="5" t="n">
        <v>246090</v>
      </c>
      <c r="C12" s="5" t="n">
        <v>251117</v>
      </c>
      <c r="D12" s="5" t="n">
        <v>763358</v>
      </c>
      <c r="E12" s="5" t="n">
        <v>753350</v>
      </c>
    </row>
    <row r="13">
      <c r="A13" s="4" t="inlineStr">
        <is>
          <t>General and administrative</t>
        </is>
      </c>
      <c r="B13" s="5" t="n">
        <v>17641</v>
      </c>
      <c r="C13" s="5" t="n">
        <v>13306</v>
      </c>
      <c r="D13" s="5" t="n">
        <v>44777</v>
      </c>
      <c r="E13" s="5" t="n">
        <v>91639</v>
      </c>
    </row>
    <row r="14">
      <c r="A14" s="4" t="inlineStr">
        <is>
          <t>Marketing and Advertising</t>
        </is>
      </c>
      <c r="B14" s="5" t="n">
        <v>5534</v>
      </c>
      <c r="C14" s="5" t="n">
        <v>2550</v>
      </c>
      <c r="D14" s="5" t="n">
        <v>7350</v>
      </c>
      <c r="E14" s="5" t="n">
        <v>24020</v>
      </c>
    </row>
    <row r="15">
      <c r="A15" s="4" t="inlineStr">
        <is>
          <t>Taxes and Insurance</t>
        </is>
      </c>
      <c r="B15" s="5" t="n">
        <v>13595</v>
      </c>
      <c r="C15" s="5" t="n">
        <v>15615</v>
      </c>
      <c r="D15" s="5" t="n">
        <v>55720</v>
      </c>
      <c r="E15" s="5" t="n">
        <v>85508</v>
      </c>
    </row>
    <row r="16">
      <c r="A16" s="4" t="inlineStr">
        <is>
          <t>Total Operating Expenses</t>
        </is>
      </c>
      <c r="B16" s="5" t="n">
        <v>958223</v>
      </c>
      <c r="C16" s="5" t="n">
        <v>993537</v>
      </c>
      <c r="D16" s="5" t="n">
        <v>2883526</v>
      </c>
      <c r="E16" s="5" t="n">
        <v>3476815</v>
      </c>
    </row>
    <row r="17">
      <c r="A17" s="4" t="inlineStr">
        <is>
          <t>Operating Loss</t>
        </is>
      </c>
      <c r="B17" s="5" t="n">
        <v>-56423</v>
      </c>
      <c r="C17" s="5" t="n">
        <v>-164396</v>
      </c>
      <c r="D17" s="5" t="n">
        <v>-338224</v>
      </c>
      <c r="E17" s="5" t="n">
        <v>-1059906</v>
      </c>
    </row>
    <row r="18">
      <c r="A18" s="3" t="inlineStr">
        <is>
          <t>Other Income and Expense</t>
        </is>
      </c>
    </row>
    <row r="19">
      <c r="A19" s="4" t="inlineStr">
        <is>
          <t>Interest Income</t>
        </is>
      </c>
      <c r="C19" s="5" t="n">
        <v>221</v>
      </c>
      <c r="E19" s="5" t="n">
        <v>1562</v>
      </c>
    </row>
    <row r="20">
      <c r="A20" s="4" t="inlineStr">
        <is>
          <t>Other Income</t>
        </is>
      </c>
      <c r="B20" s="5" t="n">
        <v>81070</v>
      </c>
      <c r="D20" s="5" t="n">
        <v>624518</v>
      </c>
      <c r="E20" s="5" t="n">
        <v>14836</v>
      </c>
    </row>
    <row r="21">
      <c r="A21" s="4" t="inlineStr">
        <is>
          <t>Interest Expense</t>
        </is>
      </c>
      <c r="B21" s="5" t="n">
        <v>-4694</v>
      </c>
      <c r="C21" s="5" t="n">
        <v>-11631</v>
      </c>
      <c r="D21" s="5" t="n">
        <v>-23459</v>
      </c>
      <c r="E21" s="5" t="n">
        <v>-34314</v>
      </c>
    </row>
    <row r="22">
      <c r="A22" s="4" t="inlineStr">
        <is>
          <t>Total Other Income and Expenses</t>
        </is>
      </c>
      <c r="B22" s="5" t="n">
        <v>76376</v>
      </c>
      <c r="C22" s="5" t="n">
        <v>-11410</v>
      </c>
      <c r="D22" s="5" t="n">
        <v>601059</v>
      </c>
      <c r="E22" s="5" t="n">
        <v>-17916</v>
      </c>
    </row>
    <row r="23">
      <c r="A23" s="4" t="inlineStr">
        <is>
          <t>Net Income/(Loss)</t>
        </is>
      </c>
      <c r="B23" s="6" t="n">
        <v>19953</v>
      </c>
      <c r="C23" s="6" t="n">
        <v>-175805</v>
      </c>
      <c r="D23" s="6" t="n">
        <v>262835</v>
      </c>
      <c r="E23" s="6" t="n">
        <v>-1077822</v>
      </c>
    </row>
    <row r="24">
      <c r="A24" s="4" t="inlineStr">
        <is>
          <t>Net Income/(Loss) per Share</t>
        </is>
      </c>
      <c r="B24" s="6" t="n">
        <v>0</v>
      </c>
      <c r="C24" s="6" t="n">
        <v>0</v>
      </c>
      <c r="D24" s="8" t="n">
        <v>0.01</v>
      </c>
      <c r="E24" s="8" t="n">
        <v>-0.03</v>
      </c>
    </row>
    <row r="25">
      <c r="A25" s="4" t="inlineStr">
        <is>
          <t>Weighted Average Outstanding Shares, Basic</t>
        </is>
      </c>
      <c r="B25" s="5" t="n">
        <v>40692286</v>
      </c>
      <c r="C25" s="5" t="n">
        <v>40692286</v>
      </c>
      <c r="D25" s="5" t="n">
        <v>40692286</v>
      </c>
      <c r="E25" s="5" t="n">
        <v>40692286</v>
      </c>
    </row>
    <row r="26">
      <c r="A26" s="4" t="inlineStr">
        <is>
          <t>Diluted Net Income/(Loss) per Share</t>
        </is>
      </c>
      <c r="B26" s="6" t="n">
        <v>0</v>
      </c>
      <c r="C26" s="6" t="n">
        <v>0</v>
      </c>
      <c r="D26" s="8" t="n">
        <v>0.01</v>
      </c>
      <c r="E26" s="8" t="n">
        <v>-0.03</v>
      </c>
    </row>
    <row r="27">
      <c r="A27" s="4" t="inlineStr">
        <is>
          <t>Weighted Average Outstanding Shares, Diluted</t>
        </is>
      </c>
      <c r="B27" s="5" t="n">
        <v>44092286</v>
      </c>
      <c r="C27" s="5" t="n">
        <v>40692286</v>
      </c>
      <c r="D27" s="5" t="n">
        <v>44092286</v>
      </c>
      <c r="E27" s="5" t="n">
        <v>40692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Notes Payble (Details Narrative)</t>
        </is>
      </c>
      <c r="B1" s="2" t="inlineStr">
        <is>
          <t>9 Months Ended</t>
        </is>
      </c>
    </row>
    <row r="2">
      <c r="B2" s="2" t="inlineStr">
        <is>
          <t>Sep. 30, 2020USD ($)</t>
        </is>
      </c>
    </row>
    <row r="3">
      <c r="A3" s="4" t="inlineStr">
        <is>
          <t>Proceeds received from SBA Loans</t>
        </is>
      </c>
      <c r="B3" s="6" t="n">
        <v>459000</v>
      </c>
    </row>
    <row r="4">
      <c r="A4" s="4" t="inlineStr">
        <is>
          <t>Amount recorded as loan forgiveness on SBA Covid Loans</t>
        </is>
      </c>
      <c r="B4" s="5" t="n">
        <v>-309000</v>
      </c>
    </row>
    <row r="5">
      <c r="A5" s="4" t="inlineStr">
        <is>
          <t>SBA Emergency Injury Disaster Loan (EIDL)</t>
        </is>
      </c>
    </row>
    <row r="6">
      <c r="A6" s="4" t="inlineStr">
        <is>
          <t>Proceeds received from SBA Loans</t>
        </is>
      </c>
      <c r="B6" s="6" t="n">
        <v>150000</v>
      </c>
    </row>
    <row r="7">
      <c r="A7" s="4" t="inlineStr">
        <is>
          <t>Interest rate</t>
        </is>
      </c>
      <c r="B7" s="4" t="inlineStr">
        <is>
          <t>3.75%</t>
        </is>
      </c>
    </row>
    <row r="8">
      <c r="A8" s="4" t="inlineStr">
        <is>
          <t>Maturity date</t>
        </is>
      </c>
      <c r="B8" s="4" t="inlineStr">
        <is>
          <t>Jun. 30,
		2050</t>
        </is>
      </c>
    </row>
    <row r="9">
      <c r="A9" s="4" t="inlineStr">
        <is>
          <t>Other income</t>
        </is>
      </c>
      <c r="B9" s="6" t="n">
        <v>10000</v>
      </c>
    </row>
    <row r="10">
      <c r="A10" s="4" t="inlineStr">
        <is>
          <t>SBA Payroll Protection Loans</t>
        </is>
      </c>
    </row>
    <row r="11">
      <c r="A11" s="4" t="inlineStr">
        <is>
          <t>Proceeds received from SBA Loans</t>
        </is>
      </c>
      <c r="B11" s="6" t="n">
        <v>309000</v>
      </c>
      <c r="C11" s="4" t="inlineStr">
        <is>
          <t>[1]</t>
        </is>
      </c>
    </row>
    <row r="12">
      <c r="A12" s="4" t="inlineStr">
        <is>
          <t>Interest rate</t>
        </is>
      </c>
      <c r="B12" s="4" t="inlineStr">
        <is>
          <t>1.00%</t>
        </is>
      </c>
    </row>
    <row r="13">
      <c r="A13" s="4" t="inlineStr">
        <is>
          <t>Maturity date</t>
        </is>
      </c>
      <c r="B13" s="4" t="inlineStr">
        <is>
          <t>Apr. 14,
		2022</t>
        </is>
      </c>
    </row>
    <row r="14">
      <c r="A14" s="4" t="inlineStr">
        <is>
          <t>Amount recorded as loan forgiveness on SBA Covid Loans</t>
        </is>
      </c>
      <c r="B14" s="6" t="n">
        <v>-309000</v>
      </c>
    </row>
    <row r="15"/>
    <row r="16">
      <c r="A16" s="4" t="inlineStr">
        <is>
          <t>[1]</t>
        </is>
      </c>
      <c r="B16" s="4" t="inlineStr">
        <is>
          <t>Three separate SBA Payroll Protection Loans in the amounts of $186,300, $101,800, and $20,900</t>
        </is>
      </c>
    </row>
  </sheetData>
  <mergeCells count="5">
    <mergeCell ref="A1:A2"/>
    <mergeCell ref="B1:C1"/>
    <mergeCell ref="B2:C2"/>
    <mergeCell ref="A15:C15"/>
    <mergeCell ref="B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and Commitments (Details Narrative) - USD ($)</t>
        </is>
      </c>
      <c r="B1" s="2" t="inlineStr">
        <is>
          <t>Sep. 30, 2020</t>
        </is>
      </c>
      <c r="C1" s="2" t="inlineStr">
        <is>
          <t>Dec. 31, 2019</t>
        </is>
      </c>
    </row>
    <row r="2">
      <c r="A2" s="4" t="inlineStr">
        <is>
          <t>Standby Letters of Credit</t>
        </is>
      </c>
    </row>
    <row r="3">
      <c r="A3" s="4" t="inlineStr">
        <is>
          <t>Letter of credit</t>
        </is>
      </c>
      <c r="B3" s="6" t="n">
        <v>60000</v>
      </c>
      <c r="C3" s="6" t="n">
        <v>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2527281</v>
      </c>
      <c r="C4" s="6" t="n">
        <v>2346975</v>
      </c>
      <c r="D4" s="6" t="n">
        <v>6741830</v>
      </c>
      <c r="E4" s="6" t="n">
        <v>7253641</v>
      </c>
    </row>
    <row r="5">
      <c r="A5" s="4" t="inlineStr">
        <is>
          <t>Net Income (Loss)</t>
        </is>
      </c>
      <c r="B5" s="5" t="n">
        <v>19953</v>
      </c>
      <c r="C5" s="5" t="n">
        <v>-175805</v>
      </c>
      <c r="D5" s="5" t="n">
        <v>262835</v>
      </c>
      <c r="E5" s="5" t="n">
        <v>-1077822</v>
      </c>
    </row>
    <row r="6">
      <c r="A6" s="4" t="inlineStr">
        <is>
          <t>Depreciation and amortization</t>
        </is>
      </c>
      <c r="B6" s="5" t="n">
        <v>246090</v>
      </c>
      <c r="C6" s="5" t="n">
        <v>251117</v>
      </c>
      <c r="D6" s="5" t="n">
        <v>763358</v>
      </c>
      <c r="E6" s="5" t="n">
        <v>753350</v>
      </c>
    </row>
    <row r="7">
      <c r="A7" s="4" t="inlineStr">
        <is>
          <t>Additions to property and equipment</t>
        </is>
      </c>
      <c r="B7" s="4" t="inlineStr">
        <is>
          <t xml:space="preserve"> </t>
        </is>
      </c>
      <c r="C7" s="4" t="inlineStr">
        <is>
          <t xml:space="preserve"> </t>
        </is>
      </c>
      <c r="D7" s="4" t="inlineStr">
        <is>
          <t xml:space="preserve"> </t>
        </is>
      </c>
      <c r="E7" s="4" t="inlineStr">
        <is>
          <t xml:space="preserve"> </t>
        </is>
      </c>
    </row>
    <row r="8">
      <c r="A8" s="4" t="inlineStr">
        <is>
          <t>Hosted Services</t>
        </is>
      </c>
    </row>
    <row r="9">
      <c r="A9" s="3" t="inlineStr">
        <is>
          <t>Segment Reporting Information [Line Items]</t>
        </is>
      </c>
    </row>
    <row r="10">
      <c r="A10" s="4" t="inlineStr">
        <is>
          <t>Revenue</t>
        </is>
      </c>
      <c r="B10" s="5" t="n">
        <v>1698149</v>
      </c>
      <c r="C10" s="5" t="n">
        <v>875256</v>
      </c>
      <c r="D10" s="5" t="n">
        <v>3688637</v>
      </c>
      <c r="E10" s="5" t="n">
        <v>2450483</v>
      </c>
    </row>
    <row r="11">
      <c r="A11" s="4" t="inlineStr">
        <is>
          <t>Net Income (Loss)</t>
        </is>
      </c>
      <c r="B11" s="5" t="n">
        <v>38971</v>
      </c>
      <c r="C11" s="5" t="n">
        <v>46816</v>
      </c>
      <c r="D11" s="5" t="n">
        <v>-87229</v>
      </c>
      <c r="E11" s="5" t="n">
        <v>-215291</v>
      </c>
    </row>
    <row r="12">
      <c r="A12" s="4" t="inlineStr">
        <is>
          <t>Depreciation and amortization</t>
        </is>
      </c>
      <c r="B12" s="5" t="n">
        <v>190583</v>
      </c>
      <c r="C12" s="5" t="n">
        <v>199586</v>
      </c>
      <c r="D12" s="5" t="n">
        <v>601750</v>
      </c>
      <c r="E12" s="5" t="n">
        <v>428060</v>
      </c>
    </row>
    <row r="13">
      <c r="A13" s="4" t="inlineStr">
        <is>
          <t>Additions to property and equipment</t>
        </is>
      </c>
      <c r="B13" s="4" t="inlineStr">
        <is>
          <t xml:space="preserve"> </t>
        </is>
      </c>
      <c r="C13" s="4" t="inlineStr">
        <is>
          <t xml:space="preserve"> </t>
        </is>
      </c>
      <c r="D13" s="4" t="inlineStr">
        <is>
          <t xml:space="preserve"> </t>
        </is>
      </c>
      <c r="E13" s="4" t="inlineStr">
        <is>
          <t xml:space="preserve"> </t>
        </is>
      </c>
    </row>
    <row r="14">
      <c r="A14" s="4" t="inlineStr">
        <is>
          <t>Mobile Services</t>
        </is>
      </c>
    </row>
    <row r="15">
      <c r="A15" s="3" t="inlineStr">
        <is>
          <t>Segment Reporting Information [Line Items]</t>
        </is>
      </c>
    </row>
    <row r="16">
      <c r="A16" s="4" t="inlineStr">
        <is>
          <t>Revenue</t>
        </is>
      </c>
      <c r="B16" s="5" t="n">
        <v>154788</v>
      </c>
      <c r="C16" s="5" t="n">
        <v>600553</v>
      </c>
      <c r="D16" s="5" t="n">
        <v>1242094</v>
      </c>
      <c r="E16" s="5" t="n">
        <v>1943318</v>
      </c>
    </row>
    <row r="17">
      <c r="A17" s="4" t="inlineStr">
        <is>
          <t>Net Income (Loss)</t>
        </is>
      </c>
      <c r="B17" s="5" t="n">
        <v>-115877</v>
      </c>
      <c r="C17" s="5" t="n">
        <v>-93308</v>
      </c>
      <c r="D17" s="5" t="n">
        <v>-67129</v>
      </c>
      <c r="E17" s="5" t="n">
        <v>144955</v>
      </c>
    </row>
    <row r="18">
      <c r="A18" s="4" t="inlineStr">
        <is>
          <t>Depreciation and amortization</t>
        </is>
      </c>
      <c r="B18" s="5" t="n">
        <v>2672</v>
      </c>
      <c r="C18" s="5" t="n">
        <v>19711</v>
      </c>
      <c r="D18" s="5" t="n">
        <v>52559</v>
      </c>
      <c r="E18" s="5" t="n">
        <v>269712</v>
      </c>
    </row>
    <row r="19">
      <c r="A19" s="4" t="inlineStr">
        <is>
          <t>Additions to property and equipment</t>
        </is>
      </c>
      <c r="B19" s="4" t="inlineStr">
        <is>
          <t xml:space="preserve"> </t>
        </is>
      </c>
      <c r="C19" s="4" t="inlineStr">
        <is>
          <t xml:space="preserve"> </t>
        </is>
      </c>
      <c r="D19" s="4" t="inlineStr">
        <is>
          <t xml:space="preserve"> </t>
        </is>
      </c>
      <c r="E19" s="4" t="inlineStr">
        <is>
          <t xml:space="preserve"> </t>
        </is>
      </c>
    </row>
    <row r="20">
      <c r="A20" s="4" t="inlineStr">
        <is>
          <t>Lifeline ETC</t>
        </is>
      </c>
    </row>
    <row r="21">
      <c r="A21" s="3" t="inlineStr">
        <is>
          <t>Segment Reporting Information [Line Items]</t>
        </is>
      </c>
    </row>
    <row r="22">
      <c r="A22" s="4" t="inlineStr">
        <is>
          <t>Revenue</t>
        </is>
      </c>
      <c r="B22" s="5" t="n">
        <v>558160</v>
      </c>
      <c r="C22" s="5" t="n">
        <v>276073</v>
      </c>
      <c r="D22" s="5" t="n">
        <v>1420698</v>
      </c>
      <c r="E22" s="5" t="n">
        <v>506911</v>
      </c>
    </row>
    <row r="23">
      <c r="A23" s="4" t="inlineStr">
        <is>
          <t>Net Income (Loss)</t>
        </is>
      </c>
      <c r="B23" s="5" t="n">
        <v>39763</v>
      </c>
      <c r="C23" s="5" t="n">
        <v>21819</v>
      </c>
      <c r="D23" s="5" t="n">
        <v>224981</v>
      </c>
      <c r="E23" s="5" t="n">
        <v>-462519</v>
      </c>
    </row>
    <row r="24">
      <c r="A24" s="4" t="inlineStr">
        <is>
          <t>Depreciation and amortization</t>
        </is>
      </c>
      <c r="B24" s="5" t="n">
        <v>23664</v>
      </c>
      <c r="C24" s="5" t="n">
        <v>1507</v>
      </c>
      <c r="D24" s="5" t="n">
        <v>39665</v>
      </c>
      <c r="E24" s="5" t="n">
        <v>34705</v>
      </c>
    </row>
    <row r="25">
      <c r="A25" s="4" t="inlineStr">
        <is>
          <t>Additions to property and equipment</t>
        </is>
      </c>
      <c r="B25" s="4" t="inlineStr">
        <is>
          <t xml:space="preserve"> </t>
        </is>
      </c>
      <c r="C25" s="4" t="inlineStr">
        <is>
          <t xml:space="preserve"> </t>
        </is>
      </c>
      <c r="D25" s="4" t="inlineStr">
        <is>
          <t xml:space="preserve"> </t>
        </is>
      </c>
      <c r="E25" s="4" t="inlineStr">
        <is>
          <t xml:space="preserve"> </t>
        </is>
      </c>
    </row>
    <row r="26">
      <c r="A26" s="4" t="inlineStr">
        <is>
          <t>Lifeline VETC</t>
        </is>
      </c>
    </row>
    <row r="27">
      <c r="A27" s="3" t="inlineStr">
        <is>
          <t>Segment Reporting Information [Line Items]</t>
        </is>
      </c>
    </row>
    <row r="28">
      <c r="A28" s="4" t="inlineStr">
        <is>
          <t>Revenue</t>
        </is>
      </c>
      <c r="B28" s="5" t="n">
        <v>116184</v>
      </c>
      <c r="C28" s="5" t="n">
        <v>595093</v>
      </c>
      <c r="D28" s="5" t="n">
        <v>390401</v>
      </c>
      <c r="E28" s="5" t="n">
        <v>2352909</v>
      </c>
    </row>
    <row r="29">
      <c r="A29" s="4" t="inlineStr">
        <is>
          <t>Net Income (Loss)</t>
        </is>
      </c>
      <c r="B29" s="5" t="n">
        <v>57096</v>
      </c>
      <c r="C29" s="5" t="n">
        <v>-151132</v>
      </c>
      <c r="D29" s="5" t="n">
        <v>192213</v>
      </c>
      <c r="E29" s="5" t="n">
        <v>-544967</v>
      </c>
    </row>
    <row r="30">
      <c r="A30" s="4" t="inlineStr">
        <is>
          <t>Depreciation and amortization</t>
        </is>
      </c>
      <c r="B30" s="5" t="n">
        <v>29171</v>
      </c>
      <c r="C30" s="5" t="n">
        <v>30313</v>
      </c>
      <c r="D30" s="5" t="n">
        <v>69384</v>
      </c>
      <c r="E30" s="5" t="n">
        <v>20872</v>
      </c>
    </row>
    <row r="31">
      <c r="A31" s="4" t="inlineStr">
        <is>
          <t>Additions to property and equipment</t>
        </is>
      </c>
      <c r="B31" s="4" t="inlineStr">
        <is>
          <t xml:space="preserve"> </t>
        </is>
      </c>
      <c r="C31" s="4" t="inlineStr">
        <is>
          <t xml:space="preserve"> </t>
        </is>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9 Months Ended</t>
        </is>
      </c>
    </row>
    <row r="2">
      <c r="B2" s="2" t="inlineStr">
        <is>
          <t>Sep. 30, 2020Integer</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Based Compensation , Stock Options, Activity (Details)</t>
        </is>
      </c>
      <c r="B1" s="2" t="inlineStr">
        <is>
          <t>9 Months Ended</t>
        </is>
      </c>
    </row>
    <row r="2">
      <c r="B2" s="2" t="inlineStr">
        <is>
          <t>Sep. 30, 2020USD ($)$ / sharesshares</t>
        </is>
      </c>
    </row>
    <row r="3">
      <c r="A3" s="3" t="inlineStr">
        <is>
          <t>Share-Based Compensation Arrangement By Share-Based Payment Award Options Outstanding</t>
        </is>
      </c>
    </row>
    <row r="4">
      <c r="A4" s="4" t="inlineStr">
        <is>
          <t>Options outstanding, beginning of period | shares</t>
        </is>
      </c>
      <c r="B4" s="5" t="n">
        <v>3800000</v>
      </c>
    </row>
    <row r="5">
      <c r="A5" s="4" t="inlineStr">
        <is>
          <t>Granted | shares</t>
        </is>
      </c>
      <c r="B5" s="4" t="inlineStr">
        <is>
          <t xml:space="preserve"> </t>
        </is>
      </c>
    </row>
    <row r="6">
      <c r="A6" s="4" t="inlineStr">
        <is>
          <t>Exercised | shares</t>
        </is>
      </c>
      <c r="B6" s="4" t="inlineStr">
        <is>
          <t xml:space="preserve"> </t>
        </is>
      </c>
    </row>
    <row r="7">
      <c r="A7" s="4" t="inlineStr">
        <is>
          <t>Forfeited | shares</t>
        </is>
      </c>
      <c r="B7" s="4" t="inlineStr">
        <is>
          <t xml:space="preserve"> </t>
        </is>
      </c>
    </row>
    <row r="8">
      <c r="A8" s="4" t="inlineStr">
        <is>
          <t>Options outstanding, end of period | shares</t>
        </is>
      </c>
      <c r="B8" s="5" t="n">
        <v>3800000</v>
      </c>
    </row>
    <row r="9">
      <c r="A9" s="4" t="inlineStr">
        <is>
          <t>Options exercisable and vested, end of period | shares</t>
        </is>
      </c>
      <c r="B9" s="5" t="n">
        <v>3400000</v>
      </c>
    </row>
    <row r="10">
      <c r="A10" s="3" t="inlineStr">
        <is>
          <t>Share-based Compensation Arrangement by Share-based Payment Award, Options, Outstanding, Weighted Average Exercise Price</t>
        </is>
      </c>
    </row>
    <row r="11">
      <c r="A11" s="4" t="inlineStr">
        <is>
          <t>Weighted average exercise price outstanding, beginning of period | $ / shares</t>
        </is>
      </c>
      <c r="B11" s="8" t="n">
        <v>0.21</v>
      </c>
    </row>
    <row r="12">
      <c r="A12" s="4" t="inlineStr">
        <is>
          <t>Weighted average exercise price, gran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d, forfeited | $ / shares</t>
        </is>
      </c>
      <c r="B14" s="4" t="inlineStr">
        <is>
          <t xml:space="preserve"> </t>
        </is>
      </c>
    </row>
    <row r="15">
      <c r="A15" s="4" t="inlineStr">
        <is>
          <t>Weighted average exercise price outstanding, end of period | $ / shares</t>
        </is>
      </c>
      <c r="B15" s="9" t="n">
        <v>0.21</v>
      </c>
    </row>
    <row r="16">
      <c r="A16" s="4" t="inlineStr">
        <is>
          <t>Weighted average exercise price, exercisable and vested, end of period | $ / shares</t>
        </is>
      </c>
      <c r="B16" s="8" t="n">
        <v>0.21</v>
      </c>
    </row>
    <row r="17">
      <c r="A17" s="3" t="inlineStr">
        <is>
          <t>Share-based Compensation Arrangement by Share-based Payment Award, Options, Additional Disclosures</t>
        </is>
      </c>
    </row>
    <row r="18">
      <c r="A18" s="4" t="inlineStr">
        <is>
          <t>Weighted average remaining contractual life outstanding, beginning of period</t>
        </is>
      </c>
      <c r="B18" s="4" t="inlineStr">
        <is>
          <t>3 years</t>
        </is>
      </c>
    </row>
    <row r="19">
      <c r="A19" s="4" t="inlineStr">
        <is>
          <t>Weighted average remaining contractual life outstanding, end of period</t>
        </is>
      </c>
      <c r="B19" s="4" t="inlineStr">
        <is>
          <t>2 years 6 months</t>
        </is>
      </c>
    </row>
    <row r="20">
      <c r="A20" s="4" t="inlineStr">
        <is>
          <t>Weighted average remaining contractual life, exercisable and vested, end of period</t>
        </is>
      </c>
      <c r="B20" s="4" t="inlineStr">
        <is>
          <t>2 years 4 months</t>
        </is>
      </c>
    </row>
    <row r="21">
      <c r="A21" s="4" t="inlineStr">
        <is>
          <t>Average intrinsic value outstanding, beginning of period | $</t>
        </is>
      </c>
      <c r="B21" s="4" t="inlineStr">
        <is>
          <t xml:space="preserve"> </t>
        </is>
      </c>
    </row>
    <row r="22">
      <c r="A22" s="4" t="inlineStr">
        <is>
          <t>Average intrinsic value outstanding, end of period | $</t>
        </is>
      </c>
      <c r="B22" s="4" t="inlineStr">
        <is>
          <t xml:space="preserve"> </t>
        </is>
      </c>
    </row>
    <row r="23">
      <c r="A23" s="4" t="inlineStr">
        <is>
          <t>Average intrinsic value, exercisable and vested, end of period | $</t>
        </is>
      </c>
      <c r="B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7"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Stock-based compensation expense, vested options</t>
        </is>
      </c>
      <c r="B4" s="6" t="n">
        <v>10257</v>
      </c>
      <c r="C4" s="6" t="n">
        <v>-14455</v>
      </c>
      <c r="D4" s="6" t="n">
        <v>30771</v>
      </c>
      <c r="E4" s="6" t="n">
        <v>259962</v>
      </c>
    </row>
    <row r="5">
      <c r="A5" s="4" t="inlineStr">
        <is>
          <t>Deferred compensation expense</t>
        </is>
      </c>
      <c r="D5" s="6" t="n">
        <v>51285</v>
      </c>
    </row>
    <row r="6">
      <c r="A6" s="4" t="inlineStr">
        <is>
          <t>Weighted average term, compensation expense</t>
        </is>
      </c>
      <c r="D6" s="4" t="inlineStr">
        <is>
          <t>2 years 7 months</t>
        </is>
      </c>
    </row>
    <row r="7">
      <c r="A7" s="4" t="inlineStr">
        <is>
          <t>Options vesting period</t>
        </is>
      </c>
      <c r="D7" s="4" t="inlineStr">
        <is>
          <t>5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Narrative)</t>
        </is>
      </c>
      <c r="B1" s="2" t="inlineStr">
        <is>
          <t>1 Months Ended</t>
        </is>
      </c>
    </row>
    <row r="2">
      <c r="B2" s="2" t="inlineStr">
        <is>
          <t>Oct. 31, 2020USD ($)</t>
        </is>
      </c>
    </row>
    <row r="3">
      <c r="A3" s="4" t="inlineStr">
        <is>
          <t>Subsequent Event | Standby Letters of Credit</t>
        </is>
      </c>
    </row>
    <row r="4">
      <c r="A4" s="3" t="inlineStr">
        <is>
          <t>Subsequent Event [Line Items]</t>
        </is>
      </c>
    </row>
    <row r="5">
      <c r="A5" s="4" t="inlineStr">
        <is>
          <t>Letter of credit cancellation</t>
        </is>
      </c>
      <c r="B5" s="6" t="n">
        <v>6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at Dec. 31, 2018</t>
        </is>
      </c>
      <c r="B2" s="6" t="n">
        <v>40692</v>
      </c>
      <c r="C2" s="6" t="n">
        <v>7041696</v>
      </c>
      <c r="D2" s="6" t="n">
        <v>-4352074</v>
      </c>
      <c r="E2" s="6" t="n">
        <v>2730314</v>
      </c>
    </row>
    <row r="3">
      <c r="A3" s="4" t="inlineStr">
        <is>
          <t>Beginning Balance, shares at Dec. 31, 2018</t>
        </is>
      </c>
      <c r="B3" s="5" t="n">
        <v>40692286</v>
      </c>
    </row>
    <row r="4">
      <c r="A4" s="4" t="inlineStr">
        <is>
          <t>Stock Based Compensation</t>
        </is>
      </c>
      <c r="C4" s="5" t="n">
        <v>259962</v>
      </c>
      <c r="E4" s="5" t="n">
        <v>259962</v>
      </c>
    </row>
    <row r="5">
      <c r="A5" s="4" t="inlineStr">
        <is>
          <t>Net Income/(Loss)</t>
        </is>
      </c>
      <c r="D5" s="5" t="n">
        <v>-1077822</v>
      </c>
      <c r="E5" s="5" t="n">
        <v>-1077822</v>
      </c>
    </row>
    <row r="6">
      <c r="A6" s="4" t="inlineStr">
        <is>
          <t>Ending Balance at Sep. 30, 2019</t>
        </is>
      </c>
      <c r="B6" s="6" t="n">
        <v>40692</v>
      </c>
      <c r="C6" s="5" t="n">
        <v>7301658</v>
      </c>
      <c r="D6" s="5" t="n">
        <v>-5429896</v>
      </c>
      <c r="E6" s="5" t="n">
        <v>1912454</v>
      </c>
    </row>
    <row r="7">
      <c r="A7" s="4" t="inlineStr">
        <is>
          <t>Ending Balance, shares at Sep. 30, 2019</t>
        </is>
      </c>
      <c r="B7" s="5" t="n">
        <v>40692286</v>
      </c>
    </row>
    <row r="8">
      <c r="A8" s="4" t="inlineStr">
        <is>
          <t>Beginning Balance at Jun. 30, 2019</t>
        </is>
      </c>
      <c r="B8" s="6" t="n">
        <v>40692</v>
      </c>
      <c r="C8" s="5" t="n">
        <v>7414595</v>
      </c>
      <c r="D8" s="5" t="n">
        <v>-5254091</v>
      </c>
      <c r="E8" s="5" t="n">
        <v>2201196</v>
      </c>
    </row>
    <row r="9">
      <c r="A9" s="4" t="inlineStr">
        <is>
          <t>Beginning Balance, shares at Jun. 30, 2019</t>
        </is>
      </c>
      <c r="B9" s="5" t="n">
        <v>40692286</v>
      </c>
    </row>
    <row r="10">
      <c r="A10" s="4" t="inlineStr">
        <is>
          <t>Stock Based Compensation</t>
        </is>
      </c>
      <c r="C10" s="5" t="n">
        <v>-112937</v>
      </c>
      <c r="E10" s="5" t="n">
        <v>-112937</v>
      </c>
    </row>
    <row r="11">
      <c r="A11" s="4" t="inlineStr">
        <is>
          <t>Net Income/(Loss)</t>
        </is>
      </c>
      <c r="D11" s="5" t="n">
        <v>-175805</v>
      </c>
      <c r="E11" s="5" t="n">
        <v>-175805</v>
      </c>
    </row>
    <row r="12">
      <c r="A12" s="4" t="inlineStr">
        <is>
          <t>Ending Balance at Sep. 30, 2019</t>
        </is>
      </c>
      <c r="B12" s="6" t="n">
        <v>40692</v>
      </c>
      <c r="C12" s="5" t="n">
        <v>7301658</v>
      </c>
      <c r="D12" s="5" t="n">
        <v>-5429896</v>
      </c>
      <c r="E12" s="5" t="n">
        <v>1912454</v>
      </c>
    </row>
    <row r="13">
      <c r="A13" s="4" t="inlineStr">
        <is>
          <t>Ending Balance, shares at Sep. 30, 2019</t>
        </is>
      </c>
      <c r="B13" s="5" t="n">
        <v>40692286</v>
      </c>
    </row>
    <row r="14">
      <c r="A14" s="4" t="inlineStr">
        <is>
          <t>Beginning Balance at Dec. 31, 2019</t>
        </is>
      </c>
      <c r="B14" s="6" t="n">
        <v>40692</v>
      </c>
      <c r="C14" s="5" t="n">
        <v>7380029</v>
      </c>
      <c r="D14" s="5" t="n">
        <v>-5896977</v>
      </c>
      <c r="E14" s="5" t="n">
        <v>1523744</v>
      </c>
    </row>
    <row r="15">
      <c r="A15" s="4" t="inlineStr">
        <is>
          <t>Beginning Balance, shares at Dec. 31, 2019</t>
        </is>
      </c>
      <c r="B15" s="5" t="n">
        <v>40692286</v>
      </c>
    </row>
    <row r="16">
      <c r="A16" s="4" t="inlineStr">
        <is>
          <t>Stock Based Compensation</t>
        </is>
      </c>
      <c r="C16" s="5" t="n">
        <v>30771</v>
      </c>
      <c r="E16" s="5" t="n">
        <v>30771</v>
      </c>
    </row>
    <row r="17">
      <c r="A17" s="4" t="inlineStr">
        <is>
          <t>Dividends Paid to Apeiron Systems shareholders</t>
        </is>
      </c>
      <c r="D17" s="5" t="n">
        <v>-310129</v>
      </c>
      <c r="E17" s="5" t="n">
        <v>-310129</v>
      </c>
    </row>
    <row r="18">
      <c r="A18" s="4" t="inlineStr">
        <is>
          <t>Net Income/(Loss)</t>
        </is>
      </c>
      <c r="D18" s="5" t="n">
        <v>262835</v>
      </c>
      <c r="E18" s="5" t="n">
        <v>262835</v>
      </c>
    </row>
    <row r="19">
      <c r="A19" s="4" t="inlineStr">
        <is>
          <t>Ending Balance at Sep. 30, 2020</t>
        </is>
      </c>
      <c r="B19" s="6" t="n">
        <v>40692</v>
      </c>
      <c r="C19" s="5" t="n">
        <v>740800</v>
      </c>
      <c r="D19" s="5" t="n">
        <v>-5944271</v>
      </c>
      <c r="E19" s="5" t="n">
        <v>1507221</v>
      </c>
    </row>
    <row r="20">
      <c r="A20" s="4" t="inlineStr">
        <is>
          <t>Ending Balance, shares at Sep. 30, 2020</t>
        </is>
      </c>
      <c r="B20" s="5" t="n">
        <v>40692286</v>
      </c>
    </row>
    <row r="21">
      <c r="A21" s="4" t="inlineStr">
        <is>
          <t>Beginning Balance at Jun. 30, 2020</t>
        </is>
      </c>
      <c r="B21" s="6" t="n">
        <v>40692</v>
      </c>
      <c r="C21" s="5" t="n">
        <v>7400543</v>
      </c>
      <c r="D21" s="5" t="n">
        <v>-5964224</v>
      </c>
      <c r="E21" s="5" t="n">
        <v>1477011</v>
      </c>
    </row>
    <row r="22">
      <c r="A22" s="4" t="inlineStr">
        <is>
          <t>Beginning Balance, shares at Jun. 30, 2020</t>
        </is>
      </c>
      <c r="B22" s="5" t="n">
        <v>40692286</v>
      </c>
    </row>
    <row r="23">
      <c r="A23" s="4" t="inlineStr">
        <is>
          <t>Stock Based Compensation</t>
        </is>
      </c>
      <c r="C23" s="5" t="n">
        <v>10257</v>
      </c>
      <c r="E23" s="5" t="n">
        <v>10257</v>
      </c>
    </row>
    <row r="24">
      <c r="A24" s="4" t="inlineStr">
        <is>
          <t>Net Income/(Loss)</t>
        </is>
      </c>
      <c r="D24" s="5" t="n">
        <v>19953</v>
      </c>
      <c r="E24" s="5" t="n">
        <v>19953</v>
      </c>
    </row>
    <row r="25">
      <c r="A25" s="4" t="inlineStr">
        <is>
          <t>Ending Balance at Sep. 30, 2020</t>
        </is>
      </c>
      <c r="B25" s="6" t="n">
        <v>40692</v>
      </c>
      <c r="C25" s="6" t="n">
        <v>740800</v>
      </c>
      <c r="D25" s="6" t="n">
        <v>-5944271</v>
      </c>
      <c r="E25" s="6" t="n">
        <v>1507221</v>
      </c>
    </row>
    <row r="26">
      <c r="A26" s="4" t="inlineStr">
        <is>
          <t>Ending Balance, shares at Sep. 30, 2020</t>
        </is>
      </c>
      <c r="B26" s="5" t="n">
        <v>40692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Loss)</t>
        </is>
      </c>
      <c r="B4" s="6" t="n">
        <v>262835</v>
      </c>
      <c r="C4" s="6" t="n">
        <v>-1077822</v>
      </c>
    </row>
    <row r="5">
      <c r="A5" s="3" t="inlineStr">
        <is>
          <t>Adjustments to reconcile net loss to net cash provided by operating activities:</t>
        </is>
      </c>
    </row>
    <row r="6">
      <c r="A6" s="4" t="inlineStr">
        <is>
          <t>Depreciation and Amortization</t>
        </is>
      </c>
      <c r="B6" s="5" t="n">
        <v>763358</v>
      </c>
      <c r="C6" s="5" t="n">
        <v>753350</v>
      </c>
    </row>
    <row r="7">
      <c r="A7" s="4" t="inlineStr">
        <is>
          <t>Bad Debt</t>
        </is>
      </c>
      <c r="B7" s="5" t="n">
        <v>1729</v>
      </c>
      <c r="C7" s="5" t="n">
        <v>3300</v>
      </c>
    </row>
    <row r="8">
      <c r="A8" s="4" t="inlineStr">
        <is>
          <t>Stock-based compensation</t>
        </is>
      </c>
      <c r="B8" s="5" t="n">
        <v>30771</v>
      </c>
      <c r="C8" s="5" t="n">
        <v>259962</v>
      </c>
    </row>
    <row r="9">
      <c r="A9" s="4" t="inlineStr">
        <is>
          <t>Amount recorded as loan forgiveness on SBA Covid Loans</t>
        </is>
      </c>
      <c r="B9" s="5" t="n">
        <v>-309000</v>
      </c>
    </row>
    <row r="10">
      <c r="A10" s="3" t="inlineStr">
        <is>
          <t>Changes in Operating Assets and Liabilities, net of effects of acquisition:</t>
        </is>
      </c>
    </row>
    <row r="11">
      <c r="A11" s="4" t="inlineStr">
        <is>
          <t>Accounts Receivable</t>
        </is>
      </c>
      <c r="B11" s="5" t="n">
        <v>-109713</v>
      </c>
      <c r="C11" s="5" t="n">
        <v>375579</v>
      </c>
    </row>
    <row r="12">
      <c r="A12" s="4" t="inlineStr">
        <is>
          <t>Inventory</t>
        </is>
      </c>
      <c r="B12" s="5" t="n">
        <v>-313</v>
      </c>
      <c r="C12" s="5" t="n">
        <v>-477</v>
      </c>
    </row>
    <row r="13">
      <c r="A13" s="4" t="inlineStr">
        <is>
          <t>Prepaid Expenses</t>
        </is>
      </c>
      <c r="B13" s="5" t="n">
        <v>395</v>
      </c>
      <c r="C13" s="5" t="n">
        <v>6077</v>
      </c>
    </row>
    <row r="14">
      <c r="A14" s="4" t="inlineStr">
        <is>
          <t>Accounts Payable and Accrued Expenses</t>
        </is>
      </c>
      <c r="B14" s="5" t="n">
        <v>-82855</v>
      </c>
      <c r="C14" s="5" t="n">
        <v>-61226</v>
      </c>
    </row>
    <row r="15">
      <c r="A15" s="4" t="inlineStr">
        <is>
          <t>Payments on Operating Lease Liabilities</t>
        </is>
      </c>
      <c r="B15" s="5" t="n">
        <v>-104769</v>
      </c>
      <c r="C15" s="5" t="n">
        <v>-53254</v>
      </c>
    </row>
    <row r="16">
      <c r="A16" s="4" t="inlineStr">
        <is>
          <t>Deferred Revenue</t>
        </is>
      </c>
      <c r="B16" s="5" t="n">
        <v>-15326</v>
      </c>
      <c r="C16" s="5" t="n">
        <v>-27121</v>
      </c>
    </row>
    <row r="17">
      <c r="A17" s="4" t="inlineStr">
        <is>
          <t>Customer Deposits</t>
        </is>
      </c>
      <c r="B17" s="5" t="n">
        <v>-31087</v>
      </c>
      <c r="C17" s="5" t="n">
        <v>1134</v>
      </c>
    </row>
    <row r="18">
      <c r="A18" s="4" t="inlineStr">
        <is>
          <t>Other Assets</t>
        </is>
      </c>
      <c r="B18" s="5" t="n">
        <v>35481</v>
      </c>
      <c r="C18" s="5" t="n">
        <v>-200474</v>
      </c>
    </row>
    <row r="19">
      <c r="A19" s="4" t="inlineStr">
        <is>
          <t>Net cash provided by (used in) operating activities</t>
        </is>
      </c>
      <c r="B19" s="5" t="n">
        <v>441506</v>
      </c>
      <c r="C19" s="5" t="n">
        <v>-20972</v>
      </c>
    </row>
    <row r="20">
      <c r="A20" s="3" t="inlineStr">
        <is>
          <t>Cash Flows from Investing Activities</t>
        </is>
      </c>
    </row>
    <row r="21">
      <c r="A21" s="4" t="inlineStr">
        <is>
          <t>Cash Received in Acquisition of IM Telecom</t>
        </is>
      </c>
      <c r="C21" s="5" t="n">
        <v>14318</v>
      </c>
    </row>
    <row r="22">
      <c r="A22" s="4" t="inlineStr">
        <is>
          <t>Note Receivable from Sale of Business Component</t>
        </is>
      </c>
      <c r="C22" s="5" t="n">
        <v>66667</v>
      </c>
    </row>
    <row r="23">
      <c r="A23" s="4" t="inlineStr">
        <is>
          <t>Purchase of Assets</t>
        </is>
      </c>
      <c r="B23" s="5" t="n">
        <v>-10833</v>
      </c>
    </row>
    <row r="24">
      <c r="A24" s="4" t="inlineStr">
        <is>
          <t>Asset Purchase of IM Telecom</t>
        </is>
      </c>
      <c r="C24" s="5" t="n">
        <v>-22382</v>
      </c>
    </row>
    <row r="25">
      <c r="A25" s="4" t="inlineStr">
        <is>
          <t>Net cash provided by (used in) investing activities</t>
        </is>
      </c>
      <c r="B25" s="5" t="n">
        <v>-10833</v>
      </c>
      <c r="C25" s="5" t="n">
        <v>58603</v>
      </c>
    </row>
    <row r="26">
      <c r="A26" s="3" t="inlineStr">
        <is>
          <t>Cash Flows from Financing Activities</t>
        </is>
      </c>
    </row>
    <row r="27">
      <c r="A27" s="4" t="inlineStr">
        <is>
          <t>Repayment of Revolving Lines of Credit</t>
        </is>
      </c>
      <c r="B27" s="5" t="n">
        <v>-12237</v>
      </c>
      <c r="C27" s="5" t="n">
        <v>-67696</v>
      </c>
    </row>
    <row r="28">
      <c r="A28" s="4" t="inlineStr">
        <is>
          <t>Advances made by Stockholder</t>
        </is>
      </c>
      <c r="C28" s="5" t="n">
        <v>200000</v>
      </c>
    </row>
    <row r="29">
      <c r="A29" s="4" t="inlineStr">
        <is>
          <t>Proceeds from Federal SBA Covid Loans</t>
        </is>
      </c>
      <c r="B29" s="5" t="n">
        <v>459000</v>
      </c>
    </row>
    <row r="30">
      <c r="A30" s="4" t="inlineStr">
        <is>
          <t>Repayments of amounts due to Related Party</t>
        </is>
      </c>
      <c r="B30" s="5" t="n">
        <v>-109665</v>
      </c>
      <c r="C30" s="5" t="n">
        <v>-86808</v>
      </c>
    </row>
    <row r="31">
      <c r="A31" s="4" t="inlineStr">
        <is>
          <t>Repayments of amounts of Notes Payable</t>
        </is>
      </c>
      <c r="B31" s="5" t="n">
        <v>-83403</v>
      </c>
    </row>
    <row r="32">
      <c r="A32" s="4" t="inlineStr">
        <is>
          <t>Dividends Paid to Apeiron shareholders</t>
        </is>
      </c>
      <c r="B32" s="5" t="n">
        <v>-287630</v>
      </c>
    </row>
    <row r="33">
      <c r="A33" s="4" t="inlineStr">
        <is>
          <t>Net cash provided by (used in) financing activities</t>
        </is>
      </c>
      <c r="B33" s="5" t="n">
        <v>-33935</v>
      </c>
      <c r="C33" s="5" t="n">
        <v>45496</v>
      </c>
    </row>
    <row r="34">
      <c r="A34" s="4" t="inlineStr">
        <is>
          <t>Net Change in Cash</t>
        </is>
      </c>
      <c r="B34" s="5" t="n">
        <v>396739</v>
      </c>
      <c r="C34" s="5" t="n">
        <v>83127</v>
      </c>
    </row>
    <row r="35">
      <c r="A35" s="4" t="inlineStr">
        <is>
          <t>Cash, Beginning of Year</t>
        </is>
      </c>
      <c r="B35" s="5" t="n">
        <v>191474</v>
      </c>
      <c r="C35" s="5" t="n">
        <v>56510</v>
      </c>
    </row>
    <row r="36">
      <c r="A36" s="4" t="inlineStr">
        <is>
          <t>Cash, End of Period</t>
        </is>
      </c>
      <c r="B36" s="5" t="n">
        <v>588213</v>
      </c>
      <c r="C36" s="5" t="n">
        <v>139637</v>
      </c>
    </row>
    <row r="37">
      <c r="A37" s="3" t="inlineStr">
        <is>
          <t>Supplemental disclosure of cash flow information:</t>
        </is>
      </c>
    </row>
    <row r="38">
      <c r="A38" s="4" t="inlineStr">
        <is>
          <t>Cash paid for interest</t>
        </is>
      </c>
      <c r="B38" s="5" t="n">
        <v>17651</v>
      </c>
      <c r="C38" s="5" t="n">
        <v>29920</v>
      </c>
    </row>
    <row r="39">
      <c r="A39" s="4" t="inlineStr">
        <is>
          <t>Cash paid for taxes</t>
        </is>
      </c>
      <c r="B39" s="4" t="inlineStr">
        <is>
          <t xml:space="preserve"> </t>
        </is>
      </c>
      <c r="C39" s="4" t="inlineStr">
        <is>
          <t xml:space="preserve"> </t>
        </is>
      </c>
    </row>
    <row r="40">
      <c r="A40" s="3" t="inlineStr">
        <is>
          <t>Asset Purchase of IM Telecom</t>
        </is>
      </c>
    </row>
    <row r="41">
      <c r="A41" s="4" t="inlineStr">
        <is>
          <t>Accounts receivable</t>
        </is>
      </c>
      <c r="C41" s="5" t="n">
        <v>63764</v>
      </c>
    </row>
    <row r="42">
      <c r="A42" s="4" t="inlineStr">
        <is>
          <t>Prepaid Expense</t>
        </is>
      </c>
      <c r="C42" s="5" t="n">
        <v>2400</v>
      </c>
    </row>
    <row r="43">
      <c r="A43" s="4" t="inlineStr">
        <is>
          <t>Furniture and Equipment at Fair Market Value</t>
        </is>
      </c>
      <c r="C43" s="5" t="n">
        <v>1308</v>
      </c>
    </row>
    <row r="44">
      <c r="A44" s="4" t="inlineStr">
        <is>
          <t>Accounts Payable and Accrued Expenses, net of cash</t>
        </is>
      </c>
      <c r="C44" s="5" t="n">
        <v>-192548</v>
      </c>
    </row>
    <row r="45">
      <c r="A45" s="4" t="inlineStr">
        <is>
          <t>License</t>
        </is>
      </c>
      <c r="C45" s="6" t="n">
        <v>694447</v>
      </c>
    </row>
    <row r="46">
      <c r="A46" s="4" t="inlineStr">
        <is>
          <t>Right of use assets obtained in exchange for new operating lease liabilities</t>
        </is>
      </c>
      <c r="B46" s="5" t="n">
        <v>129108</v>
      </c>
    </row>
    <row r="47">
      <c r="A47" s="4" t="inlineStr">
        <is>
          <t>Right of use asset terminated</t>
        </is>
      </c>
      <c r="B47" s="5" t="n">
        <v>-32057</v>
      </c>
    </row>
    <row r="48">
      <c r="A48" s="4" t="inlineStr">
        <is>
          <t>Vendor liability settlement</t>
        </is>
      </c>
      <c r="B48" s="6" t="n">
        <v>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 S-Corporation (“KonaTel Nevada”), in a merger with our
acquisition subsidiary under which KonaTel Nevada became our wholly-owned subsidiary. On December 31, 2018, we acquired Apeiron Systems,
Inc., a Nevada corporation d/b/a “Apeiron” (“Apeiron Systems”), which is also our wholly-owned subsidiary.
Apeiron Systems was organized in 2013 and is an international Hosted Services CPaaS (“Communications Platform as a Service”)
provider that designed, built, owns and operates its private core network, supporting a suite of real-time business communications
services and Applications Programming Interfaces (“APIs”). As an Internet Telephony Service Provider (“ITSP”),
Apeiron Systems holds a Federal Communications Commission (the “FCC”) numbering authority license. Some of Apeiron
Systems’ Hosted Services include SIP/VoIP services, SMS/MMS processing, BOT integration, NLP (“Natural Language Processing”),
ML (“Machine Learning”), number services including mobile, toll free and DID landline numbers, SMS to Email services,
Database Dip services, SD-WAN, voice termination, and numerous API driven services including voice, messaging, and network management. On January 31, 2019, we acquired IM Telecom,
LLC, an Oklahoma limited liability company, d/b/a “Infiniti Mobile” (“IM Telecom”), which became our wholly-owned
subsidiary. Infiniti Mobile is an FCC licensed ETC (“Eligible Telecommunications Carrier”) and is one of 22 FCC licensed
carriers to hold an FCC approved Lifeline Compliance Plan in the United States. Under the Lifeline program, Infiniti Mobile is
currently authorized to provide government subsidized mobile telecommunications services to eligible low-income Americans currently
in eight states. 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9.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and customer lists. Actual results could differ from those estimates. Basis of Consolidation The condensed consolidated financial statements
include the Company and three wholly-owned corporate subsidiaries, KonaTel Nevada, Apeiron Systems and IM Telecom. All significant
intercompany transactions are eliminated. Net Income/(Loss) Per Share Basic income/(loss) per common share calculations
are determined by dividing net income/(loss) by the weighted average number of shares of common stock outstanding during the period.
Diluted income/(loss) per common share calculations are determined by dividing net income/(loss) by the weighted average number
of common shares and dilutive common share equivalents outstanding. Dilutive common share equivalents are computed by using the
“Treasury Stock Method,” which computes the number of new shares that may potentially be created by unexercised options.
Diluted common share equivalents are stock based compensation options. The dilutive common shares for the three and nine months
periods ended September 30, 2019, are not included in the computation of diluted earnings per share, because to do so would be
anti-dilutive. The following table reconciles the shares outstanding
and net income/(loss) used in the computations of both basic and diluted earnings per share of common stockholders:
Three Months Ended September 30, Nine Months Ended September 30,
2020 2019 2020 2019
Net income/(loss) $ 19,953 $ (175,805 ) $ 262,835 $ (1,077,822 )
Weighted average shares outstanding during period on which basic earnings per share is calculated 40,692,286 40,692,286 40,692,286 40,692,286
Effect of dilutive shares
Incremental shares under stock-based compensation — — — —
Weighted average shares outstanding during period on which diluted earnings per share is calculated 40,692,286 40,692,286 40,692,286 40,692,286
Earnings per share attributable to common stockholders
Basic earnings (loss) per share $ 0.00 $ (0.00 ) $ 0.01 $ (0.03 )
Diluted earnings (loss) per share $ 0.00 $ (0.00 ) $ 0.01 $ (0.03 ) Basic income/(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ilutive common share equivalents are computed
using the Treasury Stock Method, which computes the number of new shares that may potentially be created by unexercised options.
The effects of incremental shares under stock-based compensation would be anti-dilutive because no options are in the money during
the reporting periods. The number of shares that would have been reported had the options been in the money would have been 3,400,000
and 2,650,000 respectively for both the three month and nine-month periods ended September 30, 2020, and 2019. 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other cellular providers. As of September 30, 2020, the Company had a significant
concentration of receivables (defined as customers whose receivable balances are greater than 10% of total receivables) due from
two customers in the amounts of 112,248, or 40.3% and $42,563, or 15.3%, of total accounts receivable respectively. As of December
31, 2019, the Company had a significant concentration of receivables (defined as customers whose receivable balances are greater
than 10% of total receivables) due from three customers in the amounts of $89,078, or 24.4%, $77,662, or 21.3% and $48,475, or
13.3%, respectively. Concentration of Major Customer A significant amount of the revenue is derived
from contracts with major customers and cellular partners. For the nine months ended September 30, 2020, the Company had one customer
that accounted for $2,332,716 or 34.6%, of revenue. For the nine-month period ended September 30, 2019, the Company had one customer
that accounted for $1,810,875, or 25.0%, and one cellular provider that accounted for $2,028,814, or 27.0%, of the total revenue.
For the three-month period ended September 30, 2020, the Company had one customer that accounted for $1,023,386 or 40.5%, of revenue.
For the three-month period ended September 30, 2019, the Company had one customer that accounted for $634,668, or 27.0% and one
cellular provider that accounted for $612,092, or 26.1% of the total revenue. Effect of Recent Accounting Pronouncements The Company has evaluated all recent accounting
pronouncements and believes that none will have a significant effect on the Company’s financial statement. Emerging Growth Company The Company is an emerging growth company and
has elected not to use the extended transition period for complying with any new or revised financial accounting standards provided
pursuant to Section 13(a) of the Exchange 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nsactions</t>
        </is>
      </c>
      <c r="B1" s="2" t="inlineStr">
        <is>
          <t>9 Months Ended</t>
        </is>
      </c>
    </row>
    <row r="2">
      <c r="B2" s="2" t="inlineStr">
        <is>
          <t>Sep. 30, 2020</t>
        </is>
      </c>
    </row>
    <row r="3">
      <c r="A3" s="3" t="inlineStr">
        <is>
          <t>Business Combinations [Abstract]</t>
        </is>
      </c>
    </row>
    <row r="4">
      <c r="A4" s="4" t="inlineStr">
        <is>
          <t>Transactions</t>
        </is>
      </c>
      <c r="B4" s="4" t="inlineStr">
        <is>
          <t xml:space="preserve">NOTE 2 – TRANSACTIONS January 2019 Transaction – IM Telecom
Acquisition Effective February 7, 2018, we entered into
an Agreement for the Purchase and Sale of Membership Interest (the “PMSI”) dated as of February 5, 2018, with the transaction
documents being deposited in escrow on February 7, 2018, respecting the acquisition of 100% of the membership interest in IM Telecom
d/b/a “Infiniti Mobile” from its sole owner, Trevan Morrow. The principal asset of IM Telecom was a “Lifeline
Program” license (an FCC approved Compliance Plan), the transfer of ownership of which required prior approval of the FCC.
Following the FCC approval of the transfer of the Lifeline Program license to us on October 23, 2018, the PSMI was completed on
January 31, 2019. At the closing, we also engaged Mr. Morrow as an independent consultant for ninety (90) days in consideration
of $100 and granted him an incentive stock option to purchase 500,000 shares of our common stock at an exercise price of $0.20
per share. The incentive stock option to purchase 500,000 shares was cancelled under a Settlement Agreement and Release between
the Company and Mr. Morrow dated September 4, 2019, under the indemnifying obligations of Mr. Morrow under the PSMI, as amended,
by reason of an overpayment made to IM Telecom of $168,277. The purchase price of $583,690 consisted of
payments of debt and accounts payable made by the Company on behalf of IM Telecom from the PMSI effective date of February 7, 2018,
until January 31, 2019, the closing date. The purchase price allocation included the FCC license valued at $634,252, cash of $14,318,
accounts receivable of $123,959, prepaid other assets of $2,400, furniture and equipment of $1,309. As part of the transaction,
the Company also agreed to assume accounts payable of $24,271. The transaction was accounted for under the
purchase method. The purchase price allocation to assets and liabilities assumed in the transaction was:
Cash $ 14,318
Accounts Receivable 123,959
Prepaid Expenses and Deposits 2,400
Furniture and Equipment at Fair Value 1,309
License 634,252
Accounts Payable (24,271 )
Note Payable (168,277 )
Net Assets Acquired $ 583,690 The following table provides unaudited proforma
results, prepared in accordance with ASC 805, for the nine months ended September 30, 2020, and 2019:
For the Nine Months Ended September 30, 2020 For the Nine Months Ended September 30, 2019
Net Sales $ 4,214,548 $ 4,972,947
Net Profit (Loss) $ 242,882 $ (936,870 )
Net profit (loss) per share, basic and diluted $ 0.00 $ (0.0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NOTE 3 – PROPERTY AND EQUIPMENT Property and equipment consist of the following major classifications
as of September 30, 2020, and December 31, 2019:
September 30, 2020 December 31, 2019
Leasehold Improvements $ 46,950 $ 46,950
Furniture and Fixtures 102,946 102,946
Billing Software 217,163 217,163
Office Equipment 97,719 86,887
464,778 453,946
Less: Accumulated Depreciation and Amortization (372,906 ) (351,257 )
Property and equipment, net $ 91,872 $ 102,689 Depreciation and amortization related to Property
and Equipment amounted to $21,649 and $21,649 for the nine-month periods ended September 30, 2020, and 2019, respectively; and
$7,216 and $7,217 for the three-month periods ended September 30, 2020, and 2019, respectively. Depreciation and amortization expense
are included as a component of operating expenses in the accompanying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02:53Z</dcterms:created>
  <dcterms:modified xmlns:dcterms="http://purl.org/dc/terms/" xmlns:xsi="http://www.w3.org/2001/XMLSchema-instance" xsi:type="dcterms:W3CDTF">2020-11-13T11:02:53Z</dcterms:modified>
</cp:coreProperties>
</file>